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Summary of Sig"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Declaration of Dividend Payable"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Stock Repurchases" sheetId="14" state="visible" r:id="rId14"/>
    <sheet xmlns:r="http://schemas.openxmlformats.org/officeDocument/2006/relationships" name="Comprehensive Income" sheetId="15" state="visible" r:id="rId15"/>
    <sheet xmlns:r="http://schemas.openxmlformats.org/officeDocument/2006/relationships" name="Industry Segments" sheetId="16" state="visible" r:id="rId16"/>
    <sheet xmlns:r="http://schemas.openxmlformats.org/officeDocument/2006/relationships" name="Major Customers"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Presentation and Summary of S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Per Common Share (Tabl" sheetId="23" state="visible" r:id="rId23"/>
    <sheet xmlns:r="http://schemas.openxmlformats.org/officeDocument/2006/relationships" name="Fair Value of Financial Instr_2" sheetId="24" state="visible" r:id="rId24"/>
    <sheet xmlns:r="http://schemas.openxmlformats.org/officeDocument/2006/relationships" name="Industry Segments (Tables)" sheetId="25" state="visible" r:id="rId25"/>
    <sheet xmlns:r="http://schemas.openxmlformats.org/officeDocument/2006/relationships" name="Revenue Recognition - Additiona" sheetId="26" state="visible" r:id="rId26"/>
    <sheet xmlns:r="http://schemas.openxmlformats.org/officeDocument/2006/relationships" name="Revenue Recognition - Summary o" sheetId="27" state="visible" r:id="rId27"/>
    <sheet xmlns:r="http://schemas.openxmlformats.org/officeDocument/2006/relationships" name="Revenue Recognition - Remaining" sheetId="28" state="visible" r:id="rId28"/>
    <sheet xmlns:r="http://schemas.openxmlformats.org/officeDocument/2006/relationships" name="Revenue Recognition - Disaggreg" sheetId="29" state="visible" r:id="rId29"/>
    <sheet xmlns:r="http://schemas.openxmlformats.org/officeDocument/2006/relationships" name="Leases - Additional Information" sheetId="30" state="visible" r:id="rId30"/>
    <sheet xmlns:r="http://schemas.openxmlformats.org/officeDocument/2006/relationships" name="Leases - Supplemental Balance S" sheetId="31" state="visible" r:id="rId31"/>
    <sheet xmlns:r="http://schemas.openxmlformats.org/officeDocument/2006/relationships" name="Leases - Lease Cost Information" sheetId="32" state="visible" r:id="rId32"/>
    <sheet xmlns:r="http://schemas.openxmlformats.org/officeDocument/2006/relationships" name="Leases - Weighted Average Infor" sheetId="33" state="visible" r:id="rId33"/>
    <sheet xmlns:r="http://schemas.openxmlformats.org/officeDocument/2006/relationships" name="Leases - Summary of Operating L" sheetId="34" state="visible" r:id="rId34"/>
    <sheet xmlns:r="http://schemas.openxmlformats.org/officeDocument/2006/relationships" name="Leases - Lease Rental Receivabl" sheetId="35" state="visible" r:id="rId35"/>
    <sheet xmlns:r="http://schemas.openxmlformats.org/officeDocument/2006/relationships" name="Declaration of Dividend Payab_2" sheetId="36" state="visible" r:id="rId36"/>
    <sheet xmlns:r="http://schemas.openxmlformats.org/officeDocument/2006/relationships" name="Earnings Per Common Share - Add" sheetId="37" state="visible" r:id="rId37"/>
    <sheet xmlns:r="http://schemas.openxmlformats.org/officeDocument/2006/relationships" name="Earnings Per Common Share - Bas" sheetId="38" state="visible" r:id="rId38"/>
    <sheet xmlns:r="http://schemas.openxmlformats.org/officeDocument/2006/relationships" name="Earnings Per Common Share - Dil" sheetId="39" state="visible" r:id="rId39"/>
    <sheet xmlns:r="http://schemas.openxmlformats.org/officeDocument/2006/relationships" name="Earnings Per Common Share - D_2" sheetId="40" state="visible" r:id="rId40"/>
    <sheet xmlns:r="http://schemas.openxmlformats.org/officeDocument/2006/relationships" name="Stock-Based Compensation (Detai" sheetId="41" state="visible" r:id="rId41"/>
    <sheet xmlns:r="http://schemas.openxmlformats.org/officeDocument/2006/relationships" name="Fair Value of Financial Instr_3" sheetId="42" state="visible" r:id="rId42"/>
    <sheet xmlns:r="http://schemas.openxmlformats.org/officeDocument/2006/relationships" name="Stock Repurchases (Details)" sheetId="43" state="visible" r:id="rId43"/>
    <sheet xmlns:r="http://schemas.openxmlformats.org/officeDocument/2006/relationships" name="Industry Segments - Additional " sheetId="44" state="visible" r:id="rId44"/>
    <sheet xmlns:r="http://schemas.openxmlformats.org/officeDocument/2006/relationships" name="Industry Segments - Segment Inf"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Jan. 31, 2021</t>
        </is>
      </c>
      <c r="C2" s="2" t="inlineStr">
        <is>
          <t>Mar.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12456</t>
        </is>
      </c>
    </row>
    <row r="9">
      <c r="A9" s="4" t="inlineStr">
        <is>
          <t>Entity Registrant Name</t>
        </is>
      </c>
      <c r="B9" s="4" t="inlineStr">
        <is>
          <t>AMERICAN SOFTWARE, INC.</t>
        </is>
      </c>
    </row>
    <row r="10">
      <c r="A10" s="4" t="inlineStr">
        <is>
          <t>Entity Incorporation, State or Country Code</t>
        </is>
      </c>
      <c r="B10" s="4" t="inlineStr">
        <is>
          <t>GA</t>
        </is>
      </c>
    </row>
    <row r="11">
      <c r="A11" s="4" t="inlineStr">
        <is>
          <t>Entity Tax Identification Number</t>
        </is>
      </c>
      <c r="B11" s="4" t="inlineStr">
        <is>
          <t>58-1098795</t>
        </is>
      </c>
    </row>
    <row r="12">
      <c r="A12" s="4" t="inlineStr">
        <is>
          <t>Entity Address, Address Line One</t>
        </is>
      </c>
      <c r="B12" s="4" t="inlineStr">
        <is>
          <t>470 East Paces Ferry Road, N.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261-4381</t>
        </is>
      </c>
    </row>
    <row r="18">
      <c r="A18" s="4" t="inlineStr">
        <is>
          <t>Title of 12(b) Security</t>
        </is>
      </c>
      <c r="B18" s="4" t="inlineStr">
        <is>
          <t>Common Stock</t>
        </is>
      </c>
    </row>
    <row r="19">
      <c r="A19" s="4" t="inlineStr">
        <is>
          <t>Trading Symbol</t>
        </is>
      </c>
      <c r="B19" s="4" t="inlineStr">
        <is>
          <t>AMSW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713425</t>
        </is>
      </c>
    </row>
    <row r="31">
      <c r="A31" s="4" t="inlineStr">
        <is>
          <t>Current Fiscal Year End Date</t>
        </is>
      </c>
      <c r="B31" s="4" t="inlineStr">
        <is>
          <t>--04-30</t>
        </is>
      </c>
    </row>
    <row r="32">
      <c r="A32" s="4" t="inlineStr">
        <is>
          <t>Class A Common Shares</t>
        </is>
      </c>
    </row>
    <row r="33">
      <c r="A33" s="3" t="inlineStr">
        <is>
          <t>Document Information [Line Items]</t>
        </is>
      </c>
    </row>
    <row r="34">
      <c r="A34" s="4" t="inlineStr">
        <is>
          <t>Entity Common Stock, Shares Outstanding</t>
        </is>
      </c>
      <c r="C34" s="5" t="n">
        <v>30886338</v>
      </c>
    </row>
    <row r="35">
      <c r="A35" s="4" t="inlineStr">
        <is>
          <t>Class B Common Shares</t>
        </is>
      </c>
    </row>
    <row r="36">
      <c r="A36" s="3" t="inlineStr">
        <is>
          <t>Document Information [Line Items]</t>
        </is>
      </c>
    </row>
    <row r="37">
      <c r="A37" s="4" t="inlineStr">
        <is>
          <t>Entity Common Stock, Shares Outstanding</t>
        </is>
      </c>
      <c r="C37" s="5" t="n">
        <v>1821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laration of Dividend Payable</t>
        </is>
      </c>
      <c r="B1" s="2" t="inlineStr">
        <is>
          <t>9 Months Ended</t>
        </is>
      </c>
    </row>
    <row r="2">
      <c r="B2" s="2" t="inlineStr">
        <is>
          <t>Jan. 31, 2021</t>
        </is>
      </c>
    </row>
    <row r="3">
      <c r="A3" s="3" t="inlineStr">
        <is>
          <t>Dividends [Abstract]</t>
        </is>
      </c>
    </row>
    <row r="4">
      <c r="A4" s="4" t="inlineStr">
        <is>
          <t>Declaration of Dividend Payable</t>
        </is>
      </c>
      <c r="B4" s="4" t="inlineStr">
        <is>
          <t>Declaration of Dividend PayableOn November 18, 2020, our Board of Directors declared a quarterly cash dividend of $0.11 per share of our Class A and Class B common stock. The cash dividend is payable on February 19, 2021 to Class A and Class B shareholders of record at the close of business on February 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an. 31, 2021</t>
        </is>
      </c>
    </row>
    <row r="3">
      <c r="A3" s="3" t="inlineStr">
        <is>
          <t>Earnings Per Share [Abstract]</t>
        </is>
      </c>
    </row>
    <row r="4">
      <c r="A4" s="4" t="inlineStr">
        <is>
          <t>Earnings Per Common Share</t>
        </is>
      </c>
      <c r="B4" s="4" t="inlineStr">
        <is>
          <t xml:space="preserve">Earnings Per Common Share The Company has two classes of common stock. Class B common shares are convertible into Class A common shares at any time, on a one-for-one basis. Under the Company’s Articles of Incorporation, if dividends are declared, holders of Class A common shares shall receive a $0.05 dividend per share prior to the Class B common shares receiving any dividend and holders of Class A common shares shall receive a dividend at least equal to Class B common shares dividends on a per share basis. As a result, the Company has computed the earnings per share in compliance with the Earnings Per Share Topic of the FASB ASC, which requires companies that have multiple classes of equity securities to use the “two-class” method in computing earnings per share. For the Company’s basic earnings per share calculation, the Company uses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05 per share. This allocation is based on management’s judgment after considering the dividend rights of the two-classes of common stock, the control of the Class B shareholders and the convertibility rights of the Class B shares to Class A shares. If Class B shares convert to Class A shares during the period, the distributed net earnings for Class B shares is calculated using the weighted average common shares outstanding during the period. Diluted earnings per share is calculated similarly to basic earnings per share, except that the calculation includes the dilutive effect of the assumed exercise of options issuable under the Company’s stock incentive plans. For the Company’s diluted earnings per share calculation for Class A shares, the Company uses the “if-converted” method. This calculation assumes that all Class B common shares are converted into Class A common shares and, as a result, assumes there are no holders of Class B common shares to participate in undistributed earnings. For the Company’s diluted earnings per share calculation for Class B shares, the Company uses the “two-class” method. This calculation does not assume that all Class B common shares are converted into Class A common shares. In addition, this method assumes the dilutive effect of Class A stock options were converted to Class A shares and the undistributed earnings are allocated evenly to both Class A and B shares including Class A shares issued pursuant to those converted stock options. This allocation is based on management’s judgment after considering the dividend rights of the two-classes of common stock, the control of the Class B shareholders and the convertibility rights of the Class B shares into Class A shares. The following tables set forth the computation of basic earnings per common share and diluted earnings per common share (in thousands except for per share amounts): Basic earnings per common share: Three Months Ended Nine Months Ended Class A Class B Class A Class B Distributed earnings $ 0.11 $ 0.11 $ 0.33 $ 0.33 Undistributed losses (0.04) (0.04) (0.17) (0.17) Total $ 0.07 $ 0.07 $ 0.16 $ 0.16 Distributed earnings $ 3,396 $ 201 $ 10,142 $ 602 Undistributed losses (1,214) (72) (5,387) (320) Total $ 2,182 $ 129 $ 4,755 $ 282 Basic weighted average common shares outstanding 30,806 1,822 30,663 1,822 Three Months Ended Nine Months Ended Class A Class B Class A Class B Distributed earnings $ 0.11 $ 0.11 $ 0.33 $ 0.33 Undistributed losses $ (0.01) $ (0.01) $ (0.13) $ (0.13) Total $ 0.10 $ 0.10 $ 0.20 $ 0.20 Distributed earnings $ 3,321 $ 201 $ 9,873 $ 604 Undistributed losses $ (223) $ (13) $ (4,033) $ (247) Total $ 3,098 $ 188 $ 5,840 $ 357 Basic weighted average common shares outstanding $ 30,133 $ 1,822 $ 29,789 $ 1,822 Diluted EPS for Class A Common Shares Using the If-Converted Method Three Months Ended January 31, 2021 Undistributed Class A EPS* Per Basic $ 2,182 30,806 $ 0.07 Common Stock Equivalents — 665 — 2,182 31,471 0.07 Class B Common Share Conversion 129 1,822 — Diluted EPS for Class A Common Shares $ 2,311 33,293 $ 0.07 Nine Months Ended January 31, 2021 Undistributed Class A EPS* Per Basic $ 4,755 30,663 $ 0.16 Common Stock Equivalents — 622 — 4,755 31,285 0.15 Class B Common Share Conversion 282 1,822 — Diluted EPS for Class A Common Shares $ 5,037 33,107 $ 0.15 Three Months Ended January 31, 2020 Undistributed Class A EPS* Per Basic $ 3,098 30,133 $ 0.10 Common Stock Equivalents — 713 — 3,098 30,846 0.10 Class B Common Share Conversion 188 1,822 — Diluted EPS for Class A Common Shares $ 3,286 32,668 $ 0.10 Nine Months Ended January 31, 2020 Undistributed Class A EPS* Per Basic $ 5,840 29,789 $ 0.20 Common Stock Equivalents — 649 — 5,840 30,438 0.19 Class B Common Share Conversion 357 1,822 — Diluted EPS for Class A Common Shares $ 6,197 32,260 $ 0.19 Diluted EPS for Class B Common Shares Using the Two-Class Method Three Months Ended January 31, 2021 Undistributed Class B EPS* Per Basic $ 129 1,822 $ 0.07 Reallocation of undistributed earnings/losses from Class A Common Shares to Class B Common Shares 2 — — Diluted EPS for Class B Common Shares $ 131 1,822 $ 0.07 Nine Months Ended January 31, 2021 Undistributed Class B EPS* Per Basic $ 282 $ 1,822 $ 0.16 Reallocation of undistributed earnings/losses from Class A Common Shares to Class B Common Shares 6 — — Diluted EPS for Class B Common Shares $ 288 $ 1,822 $ 0.16 Three Months Ended January 31, 2020 Undistributed Class B EPS* Per Basic $ 188 $ 1,822 $ 0.10 Reallocation of undistributed earnings/losses from Class A Common Shares to Class B Common Shares — — — Diluted EPS for Class B Common Shares $ 188 $ 1,822 $ 0.10 Nine Months Ended January 31, 2020 Undistributed Class B EPS* Per Basic $ 357 $ 1,822 $ 0.20 Reallocation of undistributed earnings/losses from Class A Common Shares to Class B Common Shares 5 — — Diluted EPS for Class B Common Shares $ 362 $ 1,822 $ 0.20 _______________ *Amounts adjusted for rounding For the three and nine months ended January 31, 2021, we excluded options to purchase 775,087 and 1,669,870 Class A Common Shares, respectively, and for the three and nine months ended January 31, 2020, we excluded options to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1</t>
        </is>
      </c>
    </row>
    <row r="3">
      <c r="A3" s="3" t="inlineStr">
        <is>
          <t>Share-based Payment Arrangement [Abstract]</t>
        </is>
      </c>
    </row>
    <row r="4">
      <c r="A4" s="4" t="inlineStr">
        <is>
          <t>Stock-Based Compensation</t>
        </is>
      </c>
      <c r="B4" s="4" t="inlineStr">
        <is>
          <t>Stock-Based Compensation During the nine months ended January 31, 2021 and 2020, we granted options for 1,340,000 and 1,093,000 shares of Class A common stock, respectively. The fair value of each option award is estimated on the date of grant using the Black-Scholes option pricing model. The forfeiture rates are estimated using historical data. We recorded stock option compensation cost of approximately $0.7 million and $0.6 million and income tax benefits of approximately $0.2 million and $0.1 million from option exercises during the three months ended January 31, 2021 and 2020, respectively. We recorded stock option compensation cost of approximately $1.9 million and $1.5 million and income tax benefits of approximately $0.5 million and $0.6 million from option exercises during the nine months ended January 31, 2021 and 2020, respectively. We record stock-based compensation expense on a straight-line basis over the vesting period directly to additional paid-in capital. During the nine months ended January 31, 2021 and 2020, we issued 462,321 and 802,444 shares of Class A common stock, respectively, resulting from the exercise of stock options. The total intrinsic value of options exercised during the nine months ended January 31, 2021 and 2020 based on market value at the exercise dates was approximately $2.8 million and $4.1 million, respectively. As of January 31, 2021, unrecognized compensation cost related to unvested stock option awards approximated $8.0 million, which we expect to recognize over a weighted average period of 1.9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an. 31, 2021</t>
        </is>
      </c>
    </row>
    <row r="3">
      <c r="A3" s="3" t="inlineStr">
        <is>
          <t>Fair Value Disclosures [Abstract]</t>
        </is>
      </c>
    </row>
    <row r="4">
      <c r="A4" s="4" t="inlineStr">
        <is>
          <t>Fair Value of Financial Instruments</t>
        </is>
      </c>
      <c r="B4" s="4" t="inlineStr">
        <is>
          <t xml:space="preserve">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Cash equivalents include investments in government obligation based money-market funds, other money market instruments and interest-bearing deposits with initial terms of three months or less. The fair value of cash equivalents approximates its carrying value due to the short-term nature of these instruments. Marketable Securities —Marketable securities utilizing Level 1 inputs include active exchange-traded equity securities and equity index funds, and most U.S. government debt securities, as these securities all have quoted prices in active markets. Marketable securities utilizing Level 2 inputs include municipal bonds. We value these securities using market-corroborated pricing or other models that use observable inputs such as yield curves. The following tables present our assets and liabilities that we measured at fair value on a recurring basis as of January 31, 2021 and April 30, 2020, and indicate the fair value hierarchy of the valuation techniques we used to determine such fair value (in thousands): January 31, 2021 Quoted Prices Significant Significant Balance Cash equivalents $ 79,759 $ — $ — $ 79,759 Marketable securities 13,369 683 — 14,052 Total $ 93,128 $ 683 $ — $ 93,811 April 30, 2020 Quoted Prices Significant Significant Balance Cash equivalents $ 75,256 $ — $ — $ 75,256 Marketable securities 11,758 3,104 — 14,862 Total $ 87,014 $ 3,104 $ — $ 90,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Jan. 31, 2021</t>
        </is>
      </c>
    </row>
    <row r="3">
      <c r="A3" s="3" t="inlineStr">
        <is>
          <t>Equity [Abstract]</t>
        </is>
      </c>
    </row>
    <row r="4">
      <c r="A4" s="4" t="inlineStr">
        <is>
          <t>Stock Repurchases</t>
        </is>
      </c>
      <c r="B4" s="4" t="inlineStr">
        <is>
          <t>Stock RepurchasesOn August 19, 2002, our Board of Directors authorized the repurchase of up to an additional 2.0 million shares of our Class A common stock. We have made and will make these repurchases through open market purchases at prevailing market prices. The timing of any repurchase will depend upon market conditions, the market price of our Class A common stock and management’s assessment of our liquidity and cash flow needs. Under this repurchase plan, we have repurchased 1,053,679 shares of Class A common stock at a cost of approximately $6.2 million, which had no impact on fiscal 2021. As of January 31, 2021, under all repurchase plans previously authorized, including this most recent plan, we have repurchased a total of 4,588,632 shares of common stock at a cost of approximately $25.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Jan. 31, 2021</t>
        </is>
      </c>
    </row>
    <row r="3">
      <c r="A3" s="3" t="inlineStr">
        <is>
          <t>Comprehensive Income (Loss), Net of Tax, Attributable to Parent [Abstract]</t>
        </is>
      </c>
    </row>
    <row r="4">
      <c r="A4" s="4" t="inlineStr">
        <is>
          <t>Comprehensive Income</t>
        </is>
      </c>
      <c r="B4" s="4" t="inlineStr">
        <is>
          <t>Comprehensive Income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Jan. 31, 2021</t>
        </is>
      </c>
    </row>
    <row r="3">
      <c r="A3" s="3" t="inlineStr">
        <is>
          <t>Segment Reporting [Abstract]</t>
        </is>
      </c>
    </row>
    <row r="4">
      <c r="A4" s="4" t="inlineStr">
        <is>
          <t>Industry Segments</t>
        </is>
      </c>
      <c r="B4" s="4" t="inlineStr">
        <is>
          <t xml:space="preserve">Industry Segments FASB ASC 280, Segment Reporting , establishes standards for reporting information about operating segments. Operating segments are defined as components of a public entity about which separate financial information is available that is evaluated regularly by the chief operating decision makers (“CODMs”), or decision making group, in deciding how to allocate resources and in assessing performance. Our CODMs are our Chief Executive Officer and President and our Chief Financial Officer. While our CODMs are apprised of a variety of financial metrics and information, we manage our business primarily on a segment basis, with the CODMs evaluating performance based upon segment operating profit or loss, with certain corporate and other common expenses included in the Other segment. Our CODMs review the operating results of our three segments, assess performance and allocate resources in a manner that is consistent with the changing market dynamics that we have experienced. As a result, in the third quarter of fiscal 2018, we updated our operating segments to reflect the fact that we provide our software solutions through three major operating segments, which are further broken down into a total of six major product and service groups. The three operating segments are (1) Supply Chain Management (“SCM”), (2) Information Technology (“IT”) Consulting and (3) Other. Our primary operating units or brands under our SCM segment include Logility, Inc., New Generation Computing, Inc. ("NGC"), and Demand Management, Inc. ("DMI"). Logility and NGC are each a wholly-owned subsidiary of the Company, and DMI is a wholly-owned subsidiary of Logility, Inc. Each operating unit focuses on a segment of the marketplace where their expertise lies. The Other segment consists of software and services provided to our legacy enterprise resource planning (“ERP”) customers, as well as corporate overhead and other common expenses.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and nine months ended January 31, 2021 and 2020 (in thousands): Three Months Ended January 31, Nine Months Ended January 31, 2021 2020 2021 2020 Revenues: Supply Chain Management $ 22,646 $ 25,578 $ 66,679 $ 71,411 IT Consulting 4,543 4,475 14,602 13,011 Other 494 547 1,561 1,771 $ 27,683 $ 30,600 $ 82,842 $ 86,193 Operating income (loss): Supply Chain Management $ 4,713 $ 6,693 $ 12,800 $ 14,904 IT Consulting 83 43 292 210 Other* (3,861) (3,917) (10,641) (10,655) $ 935 $ 2,819 $ 2,451 $ 4,459 Capital expenditures: Supply Chain Management $ 152 $ 43 $ 236 $ 117 IT Consulting — — — — Other* 146 58 225 222 $ 298 $ 101 $ 461 $ 339 Capitalized software: Supply Chain Management $ 233 $ 807 $ 604 $ 2,697 IT Consulting — — — — Other — — — — $ 233 $ 807 $ 604 $ 2,697 Depreciation and amortization: Supply Chain Management $ 1,149 $ 1,785 $ 4,150 $ 6,026 IT Consulting — 2 2 4 Other* 98 95 289 280 $ 1,247 $ 1,882 $ 4,441 $ 6,310 Earnings (loss) before income taxes: Supply Chain Management $ 4,803 $ 6,743 $ 13,023 $ 15,259 IT Consulting 83 43 290 209 Other* (2,519) (2,989) (8,140) (8,794) $ 2,367 $ 3,797 $ 5,173 $ 6,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jor Customers</t>
        </is>
      </c>
      <c r="B1" s="2" t="inlineStr">
        <is>
          <t>9 Months Ended</t>
        </is>
      </c>
    </row>
    <row r="2">
      <c r="B2" s="2" t="inlineStr">
        <is>
          <t>Jan. 31, 2021</t>
        </is>
      </c>
    </row>
    <row r="3">
      <c r="A3" s="3" t="inlineStr">
        <is>
          <t>Segment Reporting [Abstract]</t>
        </is>
      </c>
    </row>
    <row r="4">
      <c r="A4" s="4" t="inlineStr">
        <is>
          <t>Major Customers</t>
        </is>
      </c>
      <c r="B4" s="4" t="inlineStr">
        <is>
          <t>Major CustomersNo single customer accounted for more than 10% of total revenues for the three and nine months ended January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an. 31, 2021</t>
        </is>
      </c>
    </row>
    <row r="3">
      <c r="A3" s="3" t="inlineStr">
        <is>
          <t>Commitments and Contingencies Disclosure [Abstract]</t>
        </is>
      </c>
    </row>
    <row r="4">
      <c r="A4" s="4" t="inlineStr">
        <is>
          <t>Contingencies</t>
        </is>
      </c>
      <c r="B4" s="4" t="inlineStr">
        <is>
          <t>ContingenciesWe generally indemnify our customers against damages and costs resulting from third-party claims of patent, copyright or trademark infringement associated with use of our products. Historically, we have not been required to make any payments under such indemnifications. However, we continue to monitor the conditions that are subject to indemnification to identify whether it is probable that a loss has occurred, and would recognize any such losses when those losses are estimable. In addition, we warrant to our customers that our software products operate substantially in accordance with their documentation.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an. 31, 2021</t>
        </is>
      </c>
    </row>
    <row r="3">
      <c r="A3" s="3" t="inlineStr">
        <is>
          <t>Subsequent Events [Abstract]</t>
        </is>
      </c>
    </row>
    <row r="4">
      <c r="A4" s="4" t="inlineStr">
        <is>
          <t>Subsequent Event</t>
        </is>
      </c>
      <c r="B4" s="4" t="inlineStr">
        <is>
          <t>Subsequent EventOn February 17, 2021, our Board of Directors declared a quarterly cash dividend of $0.11 per share of our Class A and Class B common stock. The cash dividend is payable on May 21, 2021 to Class A and Class B shareholders of record at the close of business on May 7,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Apr. 30, 2020</t>
        </is>
      </c>
    </row>
    <row r="2">
      <c r="A2" s="3" t="inlineStr">
        <is>
          <t>Current assets:</t>
        </is>
      </c>
    </row>
    <row r="3">
      <c r="A3" s="4" t="inlineStr">
        <is>
          <t>Cash and cash equivalents</t>
        </is>
      </c>
      <c r="B3" s="6" t="n">
        <v>86721</v>
      </c>
      <c r="C3" s="6" t="n">
        <v>79814</v>
      </c>
    </row>
    <row r="4">
      <c r="A4" s="4" t="inlineStr">
        <is>
          <t>Investments</t>
        </is>
      </c>
      <c r="B4" s="5" t="n">
        <v>14052</v>
      </c>
      <c r="C4" s="5" t="n">
        <v>14161</v>
      </c>
    </row>
    <row r="5">
      <c r="A5" s="3" t="inlineStr">
        <is>
          <t>Trade accounts receivable, less allowance for doubtful accounts of $298 at January 31, 2021 and $264 at April 30, 2020:</t>
        </is>
      </c>
    </row>
    <row r="6">
      <c r="A6" s="4" t="inlineStr">
        <is>
          <t>Billed</t>
        </is>
      </c>
      <c r="B6" s="5" t="n">
        <v>17804</v>
      </c>
      <c r="C6" s="5" t="n">
        <v>22582</v>
      </c>
    </row>
    <row r="7">
      <c r="A7" s="4" t="inlineStr">
        <is>
          <t>Unbilled</t>
        </is>
      </c>
      <c r="B7" s="5" t="n">
        <v>1954</v>
      </c>
      <c r="C7" s="5" t="n">
        <v>2425</v>
      </c>
    </row>
    <row r="8">
      <c r="A8" s="4" t="inlineStr">
        <is>
          <t>Prepaid expenses and other current assets</t>
        </is>
      </c>
      <c r="B8" s="5" t="n">
        <v>6161</v>
      </c>
      <c r="C8" s="5" t="n">
        <v>6684</v>
      </c>
    </row>
    <row r="9">
      <c r="A9" s="4" t="inlineStr">
        <is>
          <t>Total current assets</t>
        </is>
      </c>
      <c r="B9" s="5" t="n">
        <v>126692</v>
      </c>
      <c r="C9" s="5" t="n">
        <v>125666</v>
      </c>
    </row>
    <row r="10">
      <c r="A10" s="4" t="inlineStr">
        <is>
          <t>Investments—noncurrent</t>
        </is>
      </c>
      <c r="B10" s="5" t="n">
        <v>0</v>
      </c>
      <c r="C10" s="5" t="n">
        <v>701</v>
      </c>
    </row>
    <row r="11">
      <c r="A11" s="4" t="inlineStr">
        <is>
          <t>Property and equipment, net of accumulated depreciation of $30,427 at January 31, 2021 and $29,959 at April 30, 2020</t>
        </is>
      </c>
      <c r="B11" s="5" t="n">
        <v>3368</v>
      </c>
      <c r="C11" s="5" t="n">
        <v>3373</v>
      </c>
    </row>
    <row r="12">
      <c r="A12" s="4" t="inlineStr">
        <is>
          <t>Capitalized software, net of accumulated amortization of $37,868 at January 31, 2021 and $34,611 at April 30, 2020</t>
        </is>
      </c>
      <c r="B12" s="5" t="n">
        <v>5708</v>
      </c>
      <c r="C12" s="5" t="n">
        <v>8362</v>
      </c>
    </row>
    <row r="13">
      <c r="A13" s="4" t="inlineStr">
        <is>
          <t>Goodwill</t>
        </is>
      </c>
      <c r="B13" s="5" t="n">
        <v>25888</v>
      </c>
      <c r="C13" s="5" t="n">
        <v>25888</v>
      </c>
    </row>
    <row r="14">
      <c r="A14" s="4" t="inlineStr">
        <is>
          <t>Other intangibles, net of accumulated amortization of $12,962 at January 31, 2021 and $12,243 at April 30, 2020</t>
        </is>
      </c>
      <c r="B14" s="5" t="n">
        <v>413</v>
      </c>
      <c r="C14" s="5" t="n">
        <v>1132</v>
      </c>
    </row>
    <row r="15">
      <c r="A15" s="4" t="inlineStr">
        <is>
          <t>Lease right of use assets</t>
        </is>
      </c>
      <c r="B15" s="5" t="n">
        <v>1635</v>
      </c>
      <c r="C15" s="5" t="n">
        <v>2053</v>
      </c>
    </row>
    <row r="16">
      <c r="A16" s="4" t="inlineStr">
        <is>
          <t>Deferred sales commissions—noncurrent</t>
        </is>
      </c>
      <c r="B16" s="5" t="n">
        <v>1842</v>
      </c>
      <c r="C16" s="5" t="n">
        <v>2177</v>
      </c>
    </row>
    <row r="17">
      <c r="A17" s="4" t="inlineStr">
        <is>
          <t>Other assets</t>
        </is>
      </c>
      <c r="B17" s="5" t="n">
        <v>1878</v>
      </c>
      <c r="C17" s="5" t="n">
        <v>1941</v>
      </c>
    </row>
    <row r="18">
      <c r="A18" s="4" t="inlineStr">
        <is>
          <t>Total assets</t>
        </is>
      </c>
      <c r="B18" s="5" t="n">
        <v>167424</v>
      </c>
      <c r="C18" s="5" t="n">
        <v>171293</v>
      </c>
    </row>
    <row r="19">
      <c r="A19" s="3" t="inlineStr">
        <is>
          <t>Current liabilities:</t>
        </is>
      </c>
    </row>
    <row r="20">
      <c r="A20" s="4" t="inlineStr">
        <is>
          <t>Accounts payable</t>
        </is>
      </c>
      <c r="B20" s="5" t="n">
        <v>1696</v>
      </c>
      <c r="C20" s="5" t="n">
        <v>1643</v>
      </c>
    </row>
    <row r="21">
      <c r="A21" s="4" t="inlineStr">
        <is>
          <t>Accrued compensation and related costs</t>
        </is>
      </c>
      <c r="B21" s="5" t="n">
        <v>4337</v>
      </c>
      <c r="C21" s="5" t="n">
        <v>6635</v>
      </c>
    </row>
    <row r="22">
      <c r="A22" s="4" t="inlineStr">
        <is>
          <t>Dividends payable</t>
        </is>
      </c>
      <c r="B22" s="5" t="n">
        <v>3597</v>
      </c>
      <c r="C22" s="5" t="n">
        <v>3547</v>
      </c>
    </row>
    <row r="23">
      <c r="A23" s="4" t="inlineStr">
        <is>
          <t>Operating lease obligations</t>
        </is>
      </c>
      <c r="B23" s="5" t="n">
        <v>774</v>
      </c>
      <c r="C23" s="5" t="n">
        <v>763</v>
      </c>
    </row>
    <row r="24">
      <c r="A24" s="4" t="inlineStr">
        <is>
          <t>Other current liabilities</t>
        </is>
      </c>
      <c r="B24" s="5" t="n">
        <v>987</v>
      </c>
      <c r="C24" s="5" t="n">
        <v>643</v>
      </c>
    </row>
    <row r="25">
      <c r="A25" s="4" t="inlineStr">
        <is>
          <t>Deferred revenue</t>
        </is>
      </c>
      <c r="B25" s="5" t="n">
        <v>32023</v>
      </c>
      <c r="C25" s="5" t="n">
        <v>34227</v>
      </c>
    </row>
    <row r="26">
      <c r="A26" s="4" t="inlineStr">
        <is>
          <t>Total current liabilities</t>
        </is>
      </c>
      <c r="B26" s="5" t="n">
        <v>43414</v>
      </c>
      <c r="C26" s="5" t="n">
        <v>47458</v>
      </c>
    </row>
    <row r="27">
      <c r="A27" s="4" t="inlineStr">
        <is>
          <t>Deferred income taxes</t>
        </is>
      </c>
      <c r="B27" s="5" t="n">
        <v>2572</v>
      </c>
      <c r="C27" s="5" t="n">
        <v>2897</v>
      </c>
    </row>
    <row r="28">
      <c r="A28" s="4" t="inlineStr">
        <is>
          <t>Long-term operating lease obligations</t>
        </is>
      </c>
      <c r="B28" s="5" t="n">
        <v>975</v>
      </c>
      <c r="C28" s="5" t="n">
        <v>1424</v>
      </c>
    </row>
    <row r="29">
      <c r="A29" s="4" t="inlineStr">
        <is>
          <t>Other long-term liabilities</t>
        </is>
      </c>
      <c r="B29" s="5" t="n">
        <v>113</v>
      </c>
      <c r="C29" s="5" t="n">
        <v>92</v>
      </c>
    </row>
    <row r="30">
      <c r="A30" s="4" t="inlineStr">
        <is>
          <t>Total liabilities</t>
        </is>
      </c>
      <c r="B30" s="5" t="n">
        <v>47074</v>
      </c>
      <c r="C30" s="5" t="n">
        <v>51871</v>
      </c>
    </row>
    <row r="31">
      <c r="A31" s="3" t="inlineStr">
        <is>
          <t>Shareholders’ equity:</t>
        </is>
      </c>
    </row>
    <row r="32">
      <c r="A32" s="4" t="inlineStr">
        <is>
          <t>Additional paid-in capital</t>
        </is>
      </c>
      <c r="B32" s="5" t="n">
        <v>156902</v>
      </c>
      <c r="C32" s="5" t="n">
        <v>150312</v>
      </c>
    </row>
    <row r="33">
      <c r="A33" s="4" t="inlineStr">
        <is>
          <t>Retained deficit</t>
        </is>
      </c>
      <c r="B33" s="5" t="n">
        <v>-14721</v>
      </c>
      <c r="C33" s="5" t="n">
        <v>-9013</v>
      </c>
    </row>
    <row r="34">
      <c r="A34" s="4" t="inlineStr">
        <is>
          <t>Class A treasury stock, 4,588,632 shares at January 31, 2021 and April 30, 2020, at cost</t>
        </is>
      </c>
      <c r="B34" s="5" t="n">
        <v>-25559</v>
      </c>
      <c r="C34" s="5" t="n">
        <v>-25559</v>
      </c>
    </row>
    <row r="35">
      <c r="A35" s="4" t="inlineStr">
        <is>
          <t>Total shareholders’ equity</t>
        </is>
      </c>
      <c r="B35" s="5" t="n">
        <v>120350</v>
      </c>
      <c r="C35" s="5" t="n">
        <v>119422</v>
      </c>
    </row>
    <row r="36">
      <c r="A36" s="4" t="inlineStr">
        <is>
          <t>Commitments and contingencies</t>
        </is>
      </c>
      <c r="B36" s="4" t="inlineStr">
        <is>
          <t xml:space="preserve"> </t>
        </is>
      </c>
      <c r="C36" s="4" t="inlineStr">
        <is>
          <t xml:space="preserve"> </t>
        </is>
      </c>
    </row>
    <row r="37">
      <c r="A37" s="4" t="inlineStr">
        <is>
          <t>Total liabilities and shareholders’ equity</t>
        </is>
      </c>
      <c r="B37" s="5" t="n">
        <v>167424</v>
      </c>
      <c r="C37" s="5" t="n">
        <v>171293</v>
      </c>
    </row>
    <row r="38">
      <c r="A38" s="4" t="inlineStr">
        <is>
          <t>Class A Common Shares</t>
        </is>
      </c>
    </row>
    <row r="39">
      <c r="A39" s="3" t="inlineStr">
        <is>
          <t>Shareholders’ equity:</t>
        </is>
      </c>
    </row>
    <row r="40">
      <c r="A40" s="4" t="inlineStr">
        <is>
          <t>Common stock value</t>
        </is>
      </c>
      <c r="B40" s="5" t="n">
        <v>3546</v>
      </c>
      <c r="C40" s="5" t="n">
        <v>3500</v>
      </c>
    </row>
    <row r="41">
      <c r="A41" s="4" t="inlineStr">
        <is>
          <t>Class B Common Shares</t>
        </is>
      </c>
    </row>
    <row r="42">
      <c r="A42" s="3" t="inlineStr">
        <is>
          <t>Shareholders’ equity:</t>
        </is>
      </c>
    </row>
    <row r="43">
      <c r="A43" s="4" t="inlineStr">
        <is>
          <t>Common stock value</t>
        </is>
      </c>
      <c r="B43" s="6" t="n">
        <v>182</v>
      </c>
      <c r="C43" s="6" t="n">
        <v>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9 Months Ended</t>
        </is>
      </c>
    </row>
    <row r="2">
      <c r="B2" s="2" t="inlineStr">
        <is>
          <t>Jan.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January 31, 2021, results of operations for the three and nine months ended January 31, 2021 and 2020, consolidated statements of shareholders’ equity for the three and nine months ended January 31, 2021 and 2020 and cash flows for the nine months ended January 31, 2021 and 2020. The Company’s results for the three and nine months ended January 31, 2021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the “Annual Report”) for the fiscal year ended April 30, 2020. The terms “fiscal 2021” and “fiscal 2020” refer to our fiscal years ending April 30, 2021 and 2020, respectively.</t>
        </is>
      </c>
    </row>
    <row r="5">
      <c r="A5" s="4" t="inlineStr">
        <is>
          <t>Principles of Consolidation</t>
        </is>
      </c>
      <c r="B5" s="4" t="inlineStr">
        <is>
          <t>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t>
        </is>
      </c>
    </row>
    <row r="6">
      <c r="A6" s="4" t="inlineStr">
        <is>
          <t>Recent Accounting Pronouncements</t>
        </is>
      </c>
      <c r="B6" s="4" t="inlineStr">
        <is>
          <t>Recent Accounting Pronouncements In January 2017, the Financial Accounting Standards Board ("FASB") issued ASU 2017–04, Intangibles—Goodwill and Other (Topic 350): Simplifying the Test for Goodwill Impairment , which simplifies the subsequent measurement of goodwill to eliminate Step 2 from the goodwill impairment test. In addition, it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SU 2017–04 is effective for the Company’s fiscal year beginning May 1, 2020. The new guidance is required to be applied on a prospective basis. The adoption of ASU 2017–04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following the internal use software capitalization criteria within Accounting Standards Codification ("ASC") Subtopic 350-40. We adopted ASU 2018-15 on May 1, 2020, applying the guidance prospectively, and the adoption of this standard did not have an impact on our consolidated financial statements. Historically we have not capitalized implementation costs associated with cloud computing arrangements that are service contracts following the guidance in Subtopic 350-40, but we will do so pursuant to the clarifications provided in the new guidance on a go forward basis. On May 1, 2020, we adopted ASU 2016-13, Financial Instruments Credit Losses (Topic 326): Measurement of Credit Losses on Financial Instruments , using the modified retrospective method applied for all financial assets measured at amortized cost. In estimating the allowance for credit losses, we considered the age of the accounts receivable, our historical write-offs, and the historical creditworthiness of the customer, among other factors. Should any of these factors change, the estimates made by us will also change accordingly, which could affect the level of our future allowances. We also analyzed future expected credit losses given ever present changes to future risks in projected economic conditions and future risks of customer collection. The net impact of the adoption of ASU 2016-13 was immaterial on our consolidated financial statements. In December 2019, the FASB issued ASU 2019-12, Income Taxes (Topic 740): Simplifying the Accounting for Income Taxes . The new guidance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and changes in tax laws or rates, as well as clarifies the accounting for transactions that result in a step-up in the tax basis of goodwill. ASU 2019-12 will be effective for the Company beginning May 1, 2021 and would require us to recognize a cumulative effect adjustment to the opening balance of reinvested earnings, if applicable. We do not expect our adoption of this guidance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an. 31, 2021</t>
        </is>
      </c>
    </row>
    <row r="3">
      <c r="A3" s="3" t="inlineStr">
        <is>
          <t>Revenue from Contract with Customer [Abstract]</t>
        </is>
      </c>
    </row>
    <row r="4">
      <c r="A4" s="4" t="inlineStr">
        <is>
          <t>Summary of Contract Balances</t>
        </is>
      </c>
      <c r="B4" s="4" t="inlineStr">
        <is>
          <t xml:space="preserve">January 31, April 30, (in thousands) Deferred revenue, current 32,023 34,227 Deferred revenue, long-term — — Total deferred revenue $ 32,023 $ 34,227 </t>
        </is>
      </c>
    </row>
    <row r="5">
      <c r="A5" s="4" t="inlineStr">
        <is>
          <t>Schedule of Revenue by Geography</t>
        </is>
      </c>
      <c r="B5" s="4" t="inlineStr">
        <is>
          <t xml:space="preserve">The Company’s revenue by geography is as follows: Three Months Ended Nine Months Ended 2021 2020 2021 2020 (in thousands) (in thousands) Revenues: Domestic $ 23,668 $ 24,902 $ 70,467 $ 69,076 International 4,015 5,698 12,375 17,117 $ 27,683 $ 30,600 $ 82,842 $ 86,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an. 31, 2021</t>
        </is>
      </c>
    </row>
    <row r="3">
      <c r="A3" s="3" t="inlineStr">
        <is>
          <t>Leases [Abstract]</t>
        </is>
      </c>
    </row>
    <row r="4">
      <c r="A4" s="4" t="inlineStr">
        <is>
          <t>Balance Sheet Information Related to Operating Leases</t>
        </is>
      </c>
      <c r="B4" s="4" t="inlineStr">
        <is>
          <t xml:space="preserve">Balance sheet information related to operating leases is as follows (in thousands): January 31, 2021 Assets Right of use assets $ 1,635 Liabilities Current lease liabilities 774 Long-term lease liabilities 975 Total liabilities $ 1,749 </t>
        </is>
      </c>
    </row>
    <row r="5">
      <c r="A5" s="4" t="inlineStr">
        <is>
          <t>Lease Cost Information</t>
        </is>
      </c>
      <c r="B5" s="4" t="inlineStr">
        <is>
          <t>Lease cost information related to operating leases is as follows (in thousands): Three Months Ended January 31, 2021 Nine Months Ended January 31, 2021 Lease cost Operating lease cost $ 195 $ 586 Short-term lease cost 126 445 Variable lease cost 70 215 Total lease cost $ 391 $ 1,246 Weighted average information associated with the measurement of the Company’s remaining operating lease obligations is as follows: January 31, 2021 Weighted average remaining lease term 2.6 years Weighted average discount rate 3.3 %</t>
        </is>
      </c>
    </row>
    <row r="6">
      <c r="A6" s="4" t="inlineStr">
        <is>
          <t>Maturity of Operating Lease Liabilities</t>
        </is>
      </c>
      <c r="B6" s="4" t="inlineStr">
        <is>
          <t xml:space="preserve">The following table summarizes the maturity of the Company’s operating lease liabilities as of January 31, 2021 (in thousands): FY2021 $ 220 FY2022 711 FY2023 486 FY2024 361 FY2025 20 Thereafter — Total operating lease payments $ 1,798 Less imputed interest (49) Total operating lease liabilities $ 1,749 </t>
        </is>
      </c>
    </row>
    <row r="7">
      <c r="A7" s="4" t="inlineStr">
        <is>
          <t>Payments to be Received, Maturity</t>
        </is>
      </c>
      <c r="B7" s="4" t="inlineStr">
        <is>
          <t xml:space="preserve">Lease payments to be received as of January 31, 2021 are as follows (in thousands): FY2021 $ 42 FY2022 149 FY2023 96 FY2024 98 FY2025 100 Thereafter 50 Total $ 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9 Months Ended</t>
        </is>
      </c>
    </row>
    <row r="2">
      <c r="B2" s="2" t="inlineStr">
        <is>
          <t>Jan. 31, 2021</t>
        </is>
      </c>
    </row>
    <row r="3">
      <c r="A3" s="3" t="inlineStr">
        <is>
          <t>Earnings Per Share [Abstract]</t>
        </is>
      </c>
    </row>
    <row r="4">
      <c r="A4" s="4" t="inlineStr">
        <is>
          <t>Basic Earnings Per Common Share</t>
        </is>
      </c>
      <c r="B4" s="4" t="inlineStr">
        <is>
          <t xml:space="preserve">The following tables set forth the computation of basic earnings per common share and diluted earnings per common share (in thousands except for per share amounts): Basic earnings per common share: Three Months Ended Nine Months Ended Class A Class B Class A Class B Distributed earnings $ 0.11 $ 0.11 $ 0.33 $ 0.33 Undistributed losses (0.04) (0.04) (0.17) (0.17) Total $ 0.07 $ 0.07 $ 0.16 $ 0.16 Distributed earnings $ 3,396 $ 201 $ 10,142 $ 602 Undistributed losses (1,214) (72) (5,387) (320) Total $ 2,182 $ 129 $ 4,755 $ 282 Basic weighted average common shares outstanding 30,806 1,822 30,663 1,822 Three Months Ended Nine Months Ended Class A Class B Class A Class B Distributed earnings $ 0.11 $ 0.11 $ 0.33 $ 0.33 Undistributed losses $ (0.01) $ (0.01) $ (0.13) $ (0.13) Total $ 0.10 $ 0.10 $ 0.20 $ 0.20 Distributed earnings $ 3,321 $ 201 $ 9,873 $ 604 Undistributed losses $ (223) $ (13) $ (4,033) $ (247) Total $ 3,098 $ 188 $ 5,840 $ 357 Basic weighted average common shares outstanding $ 30,133 $ 1,822 $ 29,789 $ 1,822 </t>
        </is>
      </c>
    </row>
    <row r="5">
      <c r="A5" s="4" t="inlineStr">
        <is>
          <t>Diluted Earnings Per Share for Class A Common Shares Using If-Converted Method</t>
        </is>
      </c>
      <c r="B5" s="4" t="inlineStr">
        <is>
          <t xml:space="preserve">Diluted EPS for Class A Common Shares Using the If-Converted Method Three Months Ended January 31, 2021 Undistributed Class A EPS* Per Basic $ 2,182 30,806 $ 0.07 Common Stock Equivalents — 665 — 2,182 31,471 0.07 Class B Common Share Conversion 129 1,822 — Diluted EPS for Class A Common Shares $ 2,311 33,293 $ 0.07 Nine Months Ended January 31, 2021 Undistributed Class A EPS* Per Basic $ 4,755 30,663 $ 0.16 Common Stock Equivalents — 622 — 4,755 31,285 0.15 Class B Common Share Conversion 282 1,822 — Diluted EPS for Class A Common Shares $ 5,037 33,107 $ 0.15 Three Months Ended January 31, 2020 Undistributed Class A EPS* Per Basic $ 3,098 30,133 $ 0.10 Common Stock Equivalents — 713 — 3,098 30,846 0.10 Class B Common Share Conversion 188 1,822 — Diluted EPS for Class A Common Shares $ 3,286 32,668 $ 0.10 Nine Months Ended January 31, 2020 Undistributed Class A EPS* Per Basic $ 5,840 29,789 $ 0.20 Common Stock Equivalents — 649 — 5,840 30,438 0.19 Class B Common Share Conversion 357 1,822 — Diluted EPS for Class A Common Shares $ 6,197 32,260 $ 0.19 </t>
        </is>
      </c>
    </row>
    <row r="6">
      <c r="A6" s="4" t="inlineStr">
        <is>
          <t>Diluted Earnings Per Share for Class B Common Shares Using Two-Class Method</t>
        </is>
      </c>
      <c r="B6" s="4" t="inlineStr">
        <is>
          <t>Diluted EPS for Class B Common Shares Using the Two-Class Method Three Months Ended January 31, 2021 Undistributed Class B EPS* Per Basic $ 129 1,822 $ 0.07 Reallocation of undistributed earnings/losses from Class A Common Shares to Class B Common Shares 2 — — Diluted EPS for Class B Common Shares $ 131 1,822 $ 0.07 Nine Months Ended January 31, 2021 Undistributed Class B EPS* Per Basic $ 282 $ 1,822 $ 0.16 Reallocation of undistributed earnings/losses from Class A Common Shares to Class B Common Shares 6 — — Diluted EPS for Class B Common Shares $ 288 $ 1,822 $ 0.16 Three Months Ended January 31, 2020 Undistributed Class B EPS* Per Basic $ 188 $ 1,822 $ 0.10 Reallocation of undistributed earnings/losses from Class A Common Shares to Class B Common Shares — — — Diluted EPS for Class B Common Shares $ 188 $ 1,822 $ 0.10 Nine Months Ended January 31, 2020 Undistributed Class B EPS* Per Basic $ 357 $ 1,822 $ 0.20 Reallocation of undistributed earnings/losses from Class A Common Shares to Class B Common Shares 5 — — Diluted EPS for Class B Common Shares $ 362 $ 1,822 $ 0.20 _______________ *Amounts adjusted for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9 Months Ended</t>
        </is>
      </c>
    </row>
    <row r="2">
      <c r="B2" s="2" t="inlineStr">
        <is>
          <t>Jan. 31, 2021</t>
        </is>
      </c>
    </row>
    <row r="3">
      <c r="A3" s="3" t="inlineStr">
        <is>
          <t>Fair Value Disclosures [Abstract]</t>
        </is>
      </c>
    </row>
    <row r="4">
      <c r="A4" s="4" t="inlineStr">
        <is>
          <t>Assets and Liabilities Measured at Fair Value on Recurring Basis</t>
        </is>
      </c>
      <c r="B4" s="4" t="inlineStr">
        <is>
          <t xml:space="preserve">The following tables present our assets and liabilities that we measured at fair value on a recurring basis as of January 31, 2021 and April 30, 2020, and indicate the fair value hierarchy of the valuation techniques we used to determine such fair value (in thousands): January 31, 2021 Quoted Prices Significant Significant Balance Cash equivalents $ 79,759 $ — $ — $ 79,759 Marketable securities 13,369 683 — 14,052 Total $ 93,128 $ 683 $ — $ 93,811 April 30, 2020 Quoted Prices Significant Significant Balance Cash equivalents $ 75,256 $ — $ — $ 75,256 Marketable securities 11,758 3,104 — 14,862 Total $ 87,014 $ 3,104 $ — $ 90,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dustry Segments (Tables)</t>
        </is>
      </c>
      <c r="B1" s="2" t="inlineStr">
        <is>
          <t>9 Months Ended</t>
        </is>
      </c>
    </row>
    <row r="2">
      <c r="B2" s="2" t="inlineStr">
        <is>
          <t>Jan. 31, 2021</t>
        </is>
      </c>
    </row>
    <row r="3">
      <c r="A3" s="3" t="inlineStr">
        <is>
          <t>Segment Reporting [Abstract]</t>
        </is>
      </c>
    </row>
    <row r="4">
      <c r="A4" s="4" t="inlineStr">
        <is>
          <t>Segment Operating Profit or Loss</t>
        </is>
      </c>
      <c r="B4" s="4" t="inlineStr">
        <is>
          <t xml:space="preserve">In the following table, we have broken down the intersegment transactions applicable to the three and nine months ended January 31, 2021 and 2020 (in thousands): Three Months Ended January 31, Nine Months Ended January 31, 2021 2020 2021 2020 Revenues: Supply Chain Management $ 22,646 $ 25,578 $ 66,679 $ 71,411 IT Consulting 4,543 4,475 14,602 13,011 Other 494 547 1,561 1,771 $ 27,683 $ 30,600 $ 82,842 $ 86,193 Operating income (loss): Supply Chain Management $ 4,713 $ 6,693 $ 12,800 $ 14,904 IT Consulting 83 43 292 210 Other* (3,861) (3,917) (10,641) (10,655) $ 935 $ 2,819 $ 2,451 $ 4,459 Capital expenditures: Supply Chain Management $ 152 $ 43 $ 236 $ 117 IT Consulting — — — — Other* 146 58 225 222 $ 298 $ 101 $ 461 $ 339 Capitalized software: Supply Chain Management $ 233 $ 807 $ 604 $ 2,697 IT Consulting — — — — Other — — — — $ 233 $ 807 $ 604 $ 2,697 Depreciation and amortization: Supply Chain Management $ 1,149 $ 1,785 $ 4,150 $ 6,026 IT Consulting — 2 2 4 Other* 98 95 289 280 $ 1,247 $ 1,882 $ 4,441 $ 6,310 Earnings (loss) before income taxes: Supply Chain Management $ 4,803 $ 6,743 $ 13,023 $ 15,259 IT Consulting 83 43 290 209 Other* (2,519) (2,989) (8,140) (8,794) $ 2,367 $ 3,797 $ 5,173 $ 6,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Revenue Recognition [Line Items]</t>
        </is>
      </c>
    </row>
    <row r="4">
      <c r="A4" s="4" t="inlineStr">
        <is>
          <t>Amounts received for reimbursement of travel and other out-of-pocket expenses</t>
        </is>
      </c>
      <c r="B4" s="6" t="n">
        <v>0</v>
      </c>
      <c r="C4" s="6" t="n">
        <v>400000</v>
      </c>
      <c r="D4" s="6" t="n">
        <v>16000</v>
      </c>
      <c r="E4" s="6" t="n">
        <v>1300000</v>
      </c>
    </row>
    <row r="5">
      <c r="A5" s="4" t="inlineStr">
        <is>
          <t>Deferred revenue recognized</t>
        </is>
      </c>
      <c r="B5" s="5" t="n">
        <v>15000000</v>
      </c>
      <c r="D5" s="5" t="n">
        <v>30900000</v>
      </c>
    </row>
    <row r="6">
      <c r="A6" s="4" t="inlineStr">
        <is>
          <t>Transaction price allocated to remaining performance obligations</t>
        </is>
      </c>
      <c r="B6" s="5" t="n">
        <v>80000000</v>
      </c>
      <c r="D6" s="5" t="n">
        <v>80000000</v>
      </c>
    </row>
    <row r="7">
      <c r="A7" s="4" t="inlineStr">
        <is>
          <t>Total deferred commissions</t>
        </is>
      </c>
      <c r="B7" s="5" t="n">
        <v>32023000</v>
      </c>
      <c r="D7" s="5" t="n">
        <v>32023000</v>
      </c>
      <c r="F7" s="6" t="n">
        <v>34227000</v>
      </c>
    </row>
    <row r="8">
      <c r="A8" s="4" t="inlineStr">
        <is>
          <t>Impairment losses</t>
        </is>
      </c>
      <c r="B8" s="5" t="n">
        <v>0</v>
      </c>
      <c r="D8" s="5" t="n">
        <v>0</v>
      </c>
    </row>
    <row r="9">
      <c r="A9" s="4" t="inlineStr">
        <is>
          <t>Sales Commissions</t>
        </is>
      </c>
    </row>
    <row r="10">
      <c r="A10" s="3" t="inlineStr">
        <is>
          <t>Revenue Recognition [Line Items]</t>
        </is>
      </c>
    </row>
    <row r="11">
      <c r="A11" s="4" t="inlineStr">
        <is>
          <t>Total deferred commissions</t>
        </is>
      </c>
      <c r="B11" s="5" t="n">
        <v>3000000</v>
      </c>
      <c r="D11" s="5" t="n">
        <v>3000000</v>
      </c>
      <c r="F11" s="6" t="n">
        <v>3500000</v>
      </c>
    </row>
    <row r="12">
      <c r="A12" s="4" t="inlineStr">
        <is>
          <t>Amortization of sales commissions</t>
        </is>
      </c>
      <c r="B12" s="6" t="n">
        <v>500000</v>
      </c>
      <c r="D12" s="6" t="n">
        <v>1400000</v>
      </c>
    </row>
    <row r="13">
      <c r="A13" s="4" t="inlineStr">
        <is>
          <t>Minimum</t>
        </is>
      </c>
    </row>
    <row r="14">
      <c r="A14" s="3" t="inlineStr">
        <is>
          <t>Revenue Recognition [Line Items]</t>
        </is>
      </c>
    </row>
    <row r="15">
      <c r="A15" s="4" t="inlineStr">
        <is>
          <t>Contractual period of maintenance contract</t>
        </is>
      </c>
      <c r="D15" s="4" t="inlineStr">
        <is>
          <t>1 year</t>
        </is>
      </c>
    </row>
    <row r="16">
      <c r="A16" s="4" t="inlineStr">
        <is>
          <t>Maximum</t>
        </is>
      </c>
    </row>
    <row r="17">
      <c r="A17" s="3" t="inlineStr">
        <is>
          <t>Revenue Recognition [Line Items]</t>
        </is>
      </c>
    </row>
    <row r="18">
      <c r="A18" s="4" t="inlineStr">
        <is>
          <t>Contractual period of maintenance contract</t>
        </is>
      </c>
      <c r="D18" s="4" t="inlineStr">
        <is>
          <t>3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Details) - USD ($) $ in Thousands</t>
        </is>
      </c>
      <c r="B1" s="2" t="inlineStr">
        <is>
          <t>Jan. 31, 2021</t>
        </is>
      </c>
      <c r="C1" s="2" t="inlineStr">
        <is>
          <t>Apr. 30, 2020</t>
        </is>
      </c>
    </row>
    <row r="2">
      <c r="A2" s="3" t="inlineStr">
        <is>
          <t>Contract Balances:</t>
        </is>
      </c>
    </row>
    <row r="3">
      <c r="A3" s="4" t="inlineStr">
        <is>
          <t>Deferred revenue, current</t>
        </is>
      </c>
      <c r="B3" s="6" t="n">
        <v>32023</v>
      </c>
      <c r="C3" s="6" t="n">
        <v>34227</v>
      </c>
    </row>
    <row r="4">
      <c r="A4" s="4" t="inlineStr">
        <is>
          <t>Deferred revenue, long-term</t>
        </is>
      </c>
      <c r="B4" s="5" t="n">
        <v>0</v>
      </c>
      <c r="C4" s="5" t="n">
        <v>0</v>
      </c>
    </row>
    <row r="5">
      <c r="A5" s="4" t="inlineStr">
        <is>
          <t>Total deferred revenue</t>
        </is>
      </c>
      <c r="B5" s="6" t="n">
        <v>32023</v>
      </c>
      <c r="C5" s="6" t="n">
        <v>342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 - Revenue, Remaining Performance Obligation, Expected Timing of Satisfaction, Start Date [Axis]: 2022-02-01</t>
        </is>
      </c>
      <c r="B1" s="2" t="inlineStr">
        <is>
          <t>Jan. 31, 2021</t>
        </is>
      </c>
    </row>
    <row r="2">
      <c r="A2" s="3" t="inlineStr">
        <is>
          <t>Revenue, Remaining Performance Obligation, Expected Timing of Satisfaction [Line Items]</t>
        </is>
      </c>
    </row>
    <row r="3">
      <c r="A3" s="4" t="inlineStr">
        <is>
          <t>Revenue, remaining performance obligation, expected timing of satisfaction, period</t>
        </is>
      </c>
      <c r="B3" s="4" t="inlineStr">
        <is>
          <t>12 months</t>
        </is>
      </c>
    </row>
    <row r="4">
      <c r="A4" s="4" t="inlineStr">
        <is>
          <t>Remaining revenue to be recognized</t>
        </is>
      </c>
      <c r="B4" s="4" t="inlineStr">
        <is>
          <t>5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s:</t>
        </is>
      </c>
    </row>
    <row r="4">
      <c r="A4" s="4" t="inlineStr">
        <is>
          <t>Revenues</t>
        </is>
      </c>
      <c r="B4" s="6" t="n">
        <v>27683</v>
      </c>
      <c r="C4" s="6" t="n">
        <v>30600</v>
      </c>
      <c r="D4" s="6" t="n">
        <v>82842</v>
      </c>
      <c r="E4" s="6" t="n">
        <v>86193</v>
      </c>
    </row>
    <row r="5">
      <c r="A5" s="4" t="inlineStr">
        <is>
          <t>Domestic</t>
        </is>
      </c>
    </row>
    <row r="6">
      <c r="A6" s="3" t="inlineStr">
        <is>
          <t>Revenues:</t>
        </is>
      </c>
    </row>
    <row r="7">
      <c r="A7" s="4" t="inlineStr">
        <is>
          <t>Revenues</t>
        </is>
      </c>
      <c r="B7" s="5" t="n">
        <v>23668</v>
      </c>
      <c r="C7" s="5" t="n">
        <v>24902</v>
      </c>
      <c r="D7" s="5" t="n">
        <v>70467</v>
      </c>
      <c r="E7" s="5" t="n">
        <v>69076</v>
      </c>
    </row>
    <row r="8">
      <c r="A8" s="4" t="inlineStr">
        <is>
          <t>International</t>
        </is>
      </c>
    </row>
    <row r="9">
      <c r="A9" s="3" t="inlineStr">
        <is>
          <t>Revenues:</t>
        </is>
      </c>
    </row>
    <row r="10">
      <c r="A10" s="4" t="inlineStr">
        <is>
          <t>Revenues</t>
        </is>
      </c>
      <c r="B10" s="6" t="n">
        <v>4015</v>
      </c>
      <c r="C10" s="6" t="n">
        <v>5698</v>
      </c>
      <c r="D10" s="6" t="n">
        <v>12375</v>
      </c>
      <c r="E10" s="6" t="n">
        <v>171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1</t>
        </is>
      </c>
      <c r="C1" s="2" t="inlineStr">
        <is>
          <t>Apr. 30, 2020</t>
        </is>
      </c>
    </row>
    <row r="2">
      <c r="A2" s="4" t="inlineStr">
        <is>
          <t>Allowance for doubtful accounts receivable</t>
        </is>
      </c>
      <c r="B2" s="6" t="n">
        <v>298</v>
      </c>
      <c r="C2" s="6" t="n">
        <v>264</v>
      </c>
    </row>
    <row r="3">
      <c r="A3" s="4" t="inlineStr">
        <is>
          <t>Property and equipment, accumulated depreciation</t>
        </is>
      </c>
      <c r="B3" s="5" t="n">
        <v>30427</v>
      </c>
      <c r="C3" s="5" t="n">
        <v>29959</v>
      </c>
    </row>
    <row r="4">
      <c r="A4" s="4" t="inlineStr">
        <is>
          <t>Capitalized software, accumulated amortization</t>
        </is>
      </c>
      <c r="B4" s="5" t="n">
        <v>37868</v>
      </c>
      <c r="C4" s="5" t="n">
        <v>34611</v>
      </c>
    </row>
    <row r="5">
      <c r="A5" s="4" t="inlineStr">
        <is>
          <t>Other intangibles, accumulated amortization</t>
        </is>
      </c>
      <c r="B5" s="6" t="n">
        <v>12962</v>
      </c>
      <c r="C5" s="6" t="n">
        <v>12243</v>
      </c>
    </row>
    <row r="6">
      <c r="A6" s="4" t="inlineStr">
        <is>
          <t>Class A Common Shares</t>
        </is>
      </c>
    </row>
    <row r="7">
      <c r="A7" s="4" t="inlineStr">
        <is>
          <t>Common stock, par value (in usd per share)</t>
        </is>
      </c>
      <c r="B7" s="7" t="n">
        <v>0.1</v>
      </c>
      <c r="C7" s="7" t="n">
        <v>0.1</v>
      </c>
    </row>
    <row r="8">
      <c r="A8" s="4" t="inlineStr">
        <is>
          <t>Common stock, shares authorized</t>
        </is>
      </c>
      <c r="B8" s="5" t="n">
        <v>50000000</v>
      </c>
      <c r="C8" s="5" t="n">
        <v>50000000</v>
      </c>
    </row>
    <row r="9">
      <c r="A9" s="4" t="inlineStr">
        <is>
          <t>Common stock, shares issued</t>
        </is>
      </c>
      <c r="B9" s="5" t="n">
        <v>35462970</v>
      </c>
      <c r="C9" s="5" t="n">
        <v>35000649</v>
      </c>
    </row>
    <row r="10">
      <c r="A10" s="4" t="inlineStr">
        <is>
          <t>Common stock, shares outstanding</t>
        </is>
      </c>
      <c r="B10" s="5" t="n">
        <v>30874338</v>
      </c>
      <c r="C10" s="5" t="n">
        <v>30412017</v>
      </c>
    </row>
    <row r="11">
      <c r="A11" s="4" t="inlineStr">
        <is>
          <t>Class A treasury stock (in shares)</t>
        </is>
      </c>
      <c r="B11" s="5" t="n">
        <v>4588632</v>
      </c>
      <c r="C11" s="5" t="n">
        <v>4588632</v>
      </c>
    </row>
    <row r="12">
      <c r="A12" s="4" t="inlineStr">
        <is>
          <t>Class B Common Shares</t>
        </is>
      </c>
    </row>
    <row r="13">
      <c r="A13" s="4" t="inlineStr">
        <is>
          <t>Common stock, par value (in usd per share)</t>
        </is>
      </c>
      <c r="B13" s="7" t="n">
        <v>0.1</v>
      </c>
      <c r="C13" s="7" t="n">
        <v>0.1</v>
      </c>
    </row>
    <row r="14">
      <c r="A14" s="4" t="inlineStr">
        <is>
          <t>Common stock, shares authorized</t>
        </is>
      </c>
      <c r="B14" s="5" t="n">
        <v>10000000</v>
      </c>
      <c r="C14" s="5" t="n">
        <v>10000000</v>
      </c>
    </row>
    <row r="15">
      <c r="A15" s="4" t="inlineStr">
        <is>
          <t>Common stock, shares issued</t>
        </is>
      </c>
      <c r="B15" s="5" t="n">
        <v>1821587</v>
      </c>
      <c r="C15" s="5" t="n">
        <v>1821587</v>
      </c>
    </row>
    <row r="16">
      <c r="A16" s="4" t="inlineStr">
        <is>
          <t>Common stock, shares outstanding</t>
        </is>
      </c>
      <c r="B16" s="5" t="n">
        <v>1821587</v>
      </c>
      <c r="C16" s="5" t="n">
        <v>182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Leases - Additional Information (Details) $ in Thousands</t>
        </is>
      </c>
      <c r="B1" s="2" t="inlineStr">
        <is>
          <t>3 Months Ended</t>
        </is>
      </c>
      <c r="C1" s="2" t="inlineStr">
        <is>
          <t>9 Months Ended</t>
        </is>
      </c>
    </row>
    <row r="2">
      <c r="B2" s="2" t="inlineStr">
        <is>
          <t>Jan. 31, 2021USD ($)</t>
        </is>
      </c>
      <c r="C2" s="2" t="inlineStr">
        <is>
          <t>Jan. 31, 2021USD ($)</t>
        </is>
      </c>
    </row>
    <row r="3">
      <c r="A3" s="3" t="inlineStr">
        <is>
          <t>Lessee, Lease, Description [Line Items]</t>
        </is>
      </c>
    </row>
    <row r="4">
      <c r="A4" s="4" t="inlineStr">
        <is>
          <t>Cash paid included in measurement of operating lease liabilities</t>
        </is>
      </c>
      <c r="C4" s="6" t="n">
        <v>1300</v>
      </c>
    </row>
    <row r="5">
      <c r="A5" s="4" t="inlineStr">
        <is>
          <t>Lease income</t>
        </is>
      </c>
      <c r="B5" s="6" t="n">
        <v>106</v>
      </c>
      <c r="C5" s="6" t="n">
        <v>255</v>
      </c>
    </row>
    <row r="6">
      <c r="A6" s="4" t="inlineStr">
        <is>
          <t>Minimum</t>
        </is>
      </c>
    </row>
    <row r="7">
      <c r="A7" s="3" t="inlineStr">
        <is>
          <t>Lessee, Lease, Description [Line Items]</t>
        </is>
      </c>
    </row>
    <row r="8">
      <c r="A8" s="4" t="inlineStr">
        <is>
          <t>Lease term</t>
        </is>
      </c>
      <c r="B8" s="4" t="inlineStr">
        <is>
          <t>3 years</t>
        </is>
      </c>
      <c r="C8" s="4" t="inlineStr">
        <is>
          <t>3 years</t>
        </is>
      </c>
    </row>
    <row r="9">
      <c r="A9" s="4" t="inlineStr">
        <is>
          <t>Maximum</t>
        </is>
      </c>
    </row>
    <row r="10">
      <c r="A10" s="3" t="inlineStr">
        <is>
          <t>Lessee, Lease, Description [Line Items]</t>
        </is>
      </c>
    </row>
    <row r="11">
      <c r="A11" s="4" t="inlineStr">
        <is>
          <t>Lease term</t>
        </is>
      </c>
      <c r="B11" s="4" t="inlineStr">
        <is>
          <t>5 years</t>
        </is>
      </c>
      <c r="C11"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an. 31, 2021</t>
        </is>
      </c>
      <c r="C1" s="2" t="inlineStr">
        <is>
          <t>Apr. 30, 2020</t>
        </is>
      </c>
    </row>
    <row r="2">
      <c r="A2" s="3" t="inlineStr">
        <is>
          <t>Assets</t>
        </is>
      </c>
    </row>
    <row r="3">
      <c r="A3" s="4" t="inlineStr">
        <is>
          <t>Right of use assets</t>
        </is>
      </c>
      <c r="B3" s="6" t="n">
        <v>1635</v>
      </c>
      <c r="C3" s="6" t="n">
        <v>2053</v>
      </c>
    </row>
    <row r="4">
      <c r="A4" s="3" t="inlineStr">
        <is>
          <t>Liabilities</t>
        </is>
      </c>
    </row>
    <row r="5">
      <c r="A5" s="4" t="inlineStr">
        <is>
          <t>Current lease liabilities</t>
        </is>
      </c>
      <c r="B5" s="5" t="n">
        <v>774</v>
      </c>
      <c r="C5" s="5" t="n">
        <v>763</v>
      </c>
    </row>
    <row r="6">
      <c r="A6" s="4" t="inlineStr">
        <is>
          <t>Long-term lease liabilities</t>
        </is>
      </c>
      <c r="B6" s="5" t="n">
        <v>975</v>
      </c>
      <c r="C6" s="6" t="n">
        <v>1424</v>
      </c>
    </row>
    <row r="7">
      <c r="A7" s="4" t="inlineStr">
        <is>
          <t>Total liabilities</t>
        </is>
      </c>
      <c r="B7" s="6" t="n">
        <v>17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Lease Cost Information (Details) - USD ($) $ in Thousands</t>
        </is>
      </c>
      <c r="B1" s="2" t="inlineStr">
        <is>
          <t>3 Months Ended</t>
        </is>
      </c>
      <c r="C1" s="2" t="inlineStr">
        <is>
          <t>9 Months Ended</t>
        </is>
      </c>
    </row>
    <row r="2">
      <c r="B2" s="2" t="inlineStr">
        <is>
          <t>Jan. 31, 2021</t>
        </is>
      </c>
      <c r="C2" s="2" t="inlineStr">
        <is>
          <t>Jan. 31, 2021</t>
        </is>
      </c>
    </row>
    <row r="3">
      <c r="A3" s="3" t="inlineStr">
        <is>
          <t>Leases [Abstract]</t>
        </is>
      </c>
    </row>
    <row r="4">
      <c r="A4" s="4" t="inlineStr">
        <is>
          <t>Operating lease cost</t>
        </is>
      </c>
      <c r="B4" s="6" t="n">
        <v>195</v>
      </c>
      <c r="C4" s="6" t="n">
        <v>586</v>
      </c>
    </row>
    <row r="5">
      <c r="A5" s="4" t="inlineStr">
        <is>
          <t>Short-term lease cost</t>
        </is>
      </c>
      <c r="B5" s="5" t="n">
        <v>126</v>
      </c>
      <c r="C5" s="5" t="n">
        <v>445</v>
      </c>
    </row>
    <row r="6">
      <c r="A6" s="4" t="inlineStr">
        <is>
          <t>Variable lease cost</t>
        </is>
      </c>
      <c r="B6" s="5" t="n">
        <v>70</v>
      </c>
      <c r="C6" s="5" t="n">
        <v>215</v>
      </c>
    </row>
    <row r="7">
      <c r="A7" s="4" t="inlineStr">
        <is>
          <t>Total lease cost</t>
        </is>
      </c>
      <c r="B7" s="6" t="n">
        <v>391</v>
      </c>
      <c r="C7" s="6" t="n">
        <v>12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Leases - Weighted Average Information (Details)</t>
        </is>
      </c>
      <c r="B1" s="2" t="inlineStr">
        <is>
          <t>Jan. 31, 2021</t>
        </is>
      </c>
    </row>
    <row r="2">
      <c r="A2" s="3" t="inlineStr">
        <is>
          <t>Leases [Abstract]</t>
        </is>
      </c>
    </row>
    <row r="3">
      <c r="A3" s="4" t="inlineStr">
        <is>
          <t>Weighted average remaining lease term</t>
        </is>
      </c>
      <c r="B3" s="4" t="inlineStr">
        <is>
          <t>2 years 7 months 6 days</t>
        </is>
      </c>
    </row>
    <row r="4">
      <c r="A4" s="4" t="inlineStr">
        <is>
          <t>Weighted average discount rate</t>
        </is>
      </c>
      <c r="B4" s="4" t="inlineStr">
        <is>
          <t>3.3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 Summary of Operating Lease Maturities (Details) $ in Thousands</t>
        </is>
      </c>
      <c r="B1" s="2" t="inlineStr">
        <is>
          <t>Jan. 31, 2021USD ($)</t>
        </is>
      </c>
    </row>
    <row r="2">
      <c r="A2" s="3" t="inlineStr">
        <is>
          <t>Operating Lease Liabilities Maturity</t>
        </is>
      </c>
    </row>
    <row r="3">
      <c r="A3" s="4" t="inlineStr">
        <is>
          <t>FY2021</t>
        </is>
      </c>
      <c r="B3" s="6" t="n">
        <v>220</v>
      </c>
    </row>
    <row r="4">
      <c r="A4" s="4" t="inlineStr">
        <is>
          <t>FY2022</t>
        </is>
      </c>
      <c r="B4" s="5" t="n">
        <v>711</v>
      </c>
    </row>
    <row r="5">
      <c r="A5" s="4" t="inlineStr">
        <is>
          <t>FY2023</t>
        </is>
      </c>
      <c r="B5" s="5" t="n">
        <v>486</v>
      </c>
    </row>
    <row r="6">
      <c r="A6" s="4" t="inlineStr">
        <is>
          <t>FY2024</t>
        </is>
      </c>
      <c r="B6" s="5" t="n">
        <v>361</v>
      </c>
    </row>
    <row r="7">
      <c r="A7" s="4" t="inlineStr">
        <is>
          <t>FY2025</t>
        </is>
      </c>
      <c r="B7" s="5" t="n">
        <v>20</v>
      </c>
    </row>
    <row r="8">
      <c r="A8" s="4" t="inlineStr">
        <is>
          <t>Thereafter</t>
        </is>
      </c>
      <c r="B8" s="5" t="n">
        <v>0</v>
      </c>
    </row>
    <row r="9">
      <c r="A9" s="4" t="inlineStr">
        <is>
          <t>Total operating lease payments</t>
        </is>
      </c>
      <c r="B9" s="5" t="n">
        <v>1798</v>
      </c>
    </row>
    <row r="10">
      <c r="A10" s="4" t="inlineStr">
        <is>
          <t>Less imputed interest</t>
        </is>
      </c>
      <c r="B10" s="5" t="n">
        <v>-49</v>
      </c>
    </row>
    <row r="11">
      <c r="A11" s="4" t="inlineStr">
        <is>
          <t>Total operating lease liabilities</t>
        </is>
      </c>
      <c r="B11" s="6" t="n">
        <v>17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Lease Rental Receivables (Details) $ in Thousands</t>
        </is>
      </c>
      <c r="B1" s="2" t="inlineStr">
        <is>
          <t>Jan. 31, 2021USD ($)</t>
        </is>
      </c>
    </row>
    <row r="2">
      <c r="A2" s="3" t="inlineStr">
        <is>
          <t>Lease Payments to be Received</t>
        </is>
      </c>
    </row>
    <row r="3">
      <c r="A3" s="4" t="inlineStr">
        <is>
          <t>FY2021</t>
        </is>
      </c>
      <c r="B3" s="6" t="n">
        <v>42</v>
      </c>
    </row>
    <row r="4">
      <c r="A4" s="4" t="inlineStr">
        <is>
          <t>FY2022</t>
        </is>
      </c>
      <c r="B4" s="5" t="n">
        <v>149</v>
      </c>
    </row>
    <row r="5">
      <c r="A5" s="4" t="inlineStr">
        <is>
          <t>FY2023</t>
        </is>
      </c>
      <c r="B5" s="5" t="n">
        <v>96</v>
      </c>
    </row>
    <row r="6">
      <c r="A6" s="4" t="inlineStr">
        <is>
          <t>FY2024</t>
        </is>
      </c>
      <c r="B6" s="5" t="n">
        <v>98</v>
      </c>
    </row>
    <row r="7">
      <c r="A7" s="4" t="inlineStr">
        <is>
          <t>FY2025</t>
        </is>
      </c>
      <c r="B7" s="5" t="n">
        <v>100</v>
      </c>
    </row>
    <row r="8">
      <c r="A8" s="4" t="inlineStr">
        <is>
          <t>Thereafter</t>
        </is>
      </c>
      <c r="B8" s="5" t="n">
        <v>50</v>
      </c>
    </row>
    <row r="9">
      <c r="A9" s="4" t="inlineStr">
        <is>
          <t>Total</t>
        </is>
      </c>
      <c r="B9" s="6" t="n">
        <v>5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eclaration of Dividend Payable (Details) - $ / shares</t>
        </is>
      </c>
      <c r="B1" s="2" t="inlineStr">
        <is>
          <t>Nov. 18, 2020</t>
        </is>
      </c>
      <c r="C1" s="2" t="inlineStr">
        <is>
          <t>Jan. 31, 2021</t>
        </is>
      </c>
      <c r="D1" s="2" t="inlineStr">
        <is>
          <t>Jan. 31, 2020</t>
        </is>
      </c>
      <c r="E1" s="2" t="inlineStr">
        <is>
          <t>Jan. 31, 2021</t>
        </is>
      </c>
      <c r="F1" s="2" t="inlineStr">
        <is>
          <t>Jan. 31, 2020</t>
        </is>
      </c>
    </row>
    <row r="2">
      <c r="A2" s="3" t="inlineStr">
        <is>
          <t>Dividends [Abstract]</t>
        </is>
      </c>
    </row>
    <row r="3">
      <c r="A3" s="4" t="inlineStr">
        <is>
          <t>Cash dividends declared per common share (in usd per share)</t>
        </is>
      </c>
      <c r="B3" s="7" t="n">
        <v>0.11</v>
      </c>
      <c r="C3" s="7" t="n">
        <v>0.11</v>
      </c>
      <c r="D3" s="7" t="n">
        <v>0.11</v>
      </c>
      <c r="E3" s="7" t="n">
        <v>0.33</v>
      </c>
      <c r="F3" s="7" t="n">
        <v>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0" customWidth="1" min="2" max="2"/>
    <col width="20" customWidth="1" min="3" max="3"/>
    <col width="30" customWidth="1" min="4" max="4"/>
    <col width="20" customWidth="1" min="5" max="5"/>
  </cols>
  <sheetData>
    <row r="1">
      <c r="A1" s="1" t="inlineStr">
        <is>
          <t>Earnings Per Common Share - Additional Information (Details)</t>
        </is>
      </c>
      <c r="B1" s="2" t="inlineStr">
        <is>
          <t>3 Months Ended</t>
        </is>
      </c>
      <c r="D1" s="2" t="inlineStr">
        <is>
          <t>9 Months Ended</t>
        </is>
      </c>
    </row>
    <row r="2">
      <c r="B2" s="2" t="inlineStr">
        <is>
          <t>Jan. 31, 2021shares</t>
        </is>
      </c>
      <c r="C2" s="2" t="inlineStr">
        <is>
          <t>Jan. 31, 2020shares</t>
        </is>
      </c>
      <c r="D2" s="2" t="inlineStr">
        <is>
          <t>Jan. 31, 2021$ / sharesshares</t>
        </is>
      </c>
      <c r="E2" s="2" t="inlineStr">
        <is>
          <t>Jan. 31, 2020shares</t>
        </is>
      </c>
    </row>
    <row r="3">
      <c r="A3" s="3" t="inlineStr">
        <is>
          <t>Earnings Per Share [Line Items]</t>
        </is>
      </c>
    </row>
    <row r="4">
      <c r="A4" s="4" t="inlineStr">
        <is>
          <t>Share conversion ratio</t>
        </is>
      </c>
      <c r="D4" s="5" t="n">
        <v>1</v>
      </c>
    </row>
    <row r="5">
      <c r="A5" s="4" t="inlineStr">
        <is>
          <t>Options to purchase excluded (in shares)</t>
        </is>
      </c>
      <c r="B5" s="5" t="n">
        <v>775087</v>
      </c>
      <c r="C5" s="5" t="n">
        <v>26000</v>
      </c>
      <c r="D5" s="5" t="n">
        <v>1669870</v>
      </c>
      <c r="E5" s="5" t="n">
        <v>278116</v>
      </c>
    </row>
    <row r="6">
      <c r="A6" s="4" t="inlineStr">
        <is>
          <t>Options to purchase outstanding (in shares)</t>
        </is>
      </c>
      <c r="B6" s="5" t="n">
        <v>4405329</v>
      </c>
      <c r="C6" s="5" t="n">
        <v>3998128</v>
      </c>
      <c r="D6" s="5" t="n">
        <v>4405329</v>
      </c>
      <c r="E6" s="5" t="n">
        <v>3998128</v>
      </c>
    </row>
    <row r="7">
      <c r="A7" s="4" t="inlineStr">
        <is>
          <t>Class A Common Shares</t>
        </is>
      </c>
    </row>
    <row r="8">
      <c r="A8" s="3" t="inlineStr">
        <is>
          <t>Earnings Per Share [Line Items]</t>
        </is>
      </c>
    </row>
    <row r="9">
      <c r="A9" s="4" t="inlineStr">
        <is>
          <t>Dividends preference (in usd per share) | $ / shares</t>
        </is>
      </c>
      <c r="D9" s="7" t="n">
        <v>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Basic Earnings Per Common Share (Details) - USD ($) $ / shares in Units, shares in Thousands,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Earnings Per Share, Basic, by Common Class, Including Two Class Method [Line Items]</t>
        </is>
      </c>
    </row>
    <row r="4">
      <c r="A4" s="4" t="inlineStr">
        <is>
          <t>Total (in usd per share)</t>
        </is>
      </c>
      <c r="B4" s="4" t="inlineStr">
        <is>
          <t>[1]</t>
        </is>
      </c>
      <c r="C4" s="7" t="n">
        <v>0.07000000000000001</v>
      </c>
      <c r="D4" s="7" t="n">
        <v>0.1</v>
      </c>
      <c r="E4" s="7" t="n">
        <v>0.16</v>
      </c>
      <c r="F4" s="7" t="n">
        <v>0.2</v>
      </c>
    </row>
    <row r="5">
      <c r="A5" s="4" t="inlineStr">
        <is>
          <t>Basic weighted average common shares outstanding (in shares)</t>
        </is>
      </c>
      <c r="C5" s="5" t="n">
        <v>32628</v>
      </c>
      <c r="D5" s="5" t="n">
        <v>31955</v>
      </c>
      <c r="E5" s="5" t="n">
        <v>32485</v>
      </c>
      <c r="F5" s="5" t="n">
        <v>31611</v>
      </c>
    </row>
    <row r="6">
      <c r="A6" s="4" t="inlineStr">
        <is>
          <t>Class A Common Shares</t>
        </is>
      </c>
    </row>
    <row r="7">
      <c r="A7" s="3" t="inlineStr">
        <is>
          <t>Earnings Per Share, Basic, by Common Class, Including Two Class Method [Line Items]</t>
        </is>
      </c>
    </row>
    <row r="8">
      <c r="A8" s="4" t="inlineStr">
        <is>
          <t>Distributed earnings (in usd per share)</t>
        </is>
      </c>
      <c r="C8" s="7" t="n">
        <v>0.11</v>
      </c>
      <c r="D8" s="7" t="n">
        <v>0.11</v>
      </c>
      <c r="E8" s="7" t="n">
        <v>0.33</v>
      </c>
      <c r="F8" s="7" t="n">
        <v>0.33</v>
      </c>
    </row>
    <row r="9">
      <c r="A9" s="4" t="inlineStr">
        <is>
          <t>Undistributed losses (in usd per share)</t>
        </is>
      </c>
      <c r="C9" s="8" t="n">
        <v>-0.04</v>
      </c>
      <c r="D9" s="8" t="n">
        <v>-0.01</v>
      </c>
      <c r="E9" s="8" t="n">
        <v>-0.17</v>
      </c>
      <c r="F9" s="8" t="n">
        <v>-0.13</v>
      </c>
    </row>
    <row r="10">
      <c r="A10" s="4" t="inlineStr">
        <is>
          <t>Total (in usd per share)</t>
        </is>
      </c>
      <c r="C10" s="7" t="n">
        <v>0.07000000000000001</v>
      </c>
      <c r="D10" s="7" t="n">
        <v>0.1</v>
      </c>
      <c r="E10" s="7" t="n">
        <v>0.16</v>
      </c>
      <c r="F10" s="7" t="n">
        <v>0.2</v>
      </c>
    </row>
    <row r="11">
      <c r="A11" s="4" t="inlineStr">
        <is>
          <t>Distributed earnings</t>
        </is>
      </c>
      <c r="C11" s="6" t="n">
        <v>3396</v>
      </c>
      <c r="D11" s="6" t="n">
        <v>3321</v>
      </c>
      <c r="E11" s="6" t="n">
        <v>10142</v>
      </c>
      <c r="F11" s="6" t="n">
        <v>9873</v>
      </c>
    </row>
    <row r="12">
      <c r="A12" s="4" t="inlineStr">
        <is>
          <t>Undistributed losses</t>
        </is>
      </c>
      <c r="C12" s="5" t="n">
        <v>-1214</v>
      </c>
      <c r="D12" s="5" t="n">
        <v>-223</v>
      </c>
      <c r="E12" s="5" t="n">
        <v>-5387</v>
      </c>
      <c r="F12" s="5" t="n">
        <v>-4033</v>
      </c>
    </row>
    <row r="13">
      <c r="A13" s="4" t="inlineStr">
        <is>
          <t>Total</t>
        </is>
      </c>
      <c r="C13" s="6" t="n">
        <v>2182</v>
      </c>
      <c r="D13" s="6" t="n">
        <v>3098</v>
      </c>
      <c r="E13" s="6" t="n">
        <v>4755</v>
      </c>
      <c r="F13" s="6" t="n">
        <v>5840</v>
      </c>
    </row>
    <row r="14">
      <c r="A14" s="4" t="inlineStr">
        <is>
          <t>Basic weighted average common shares outstanding (in shares)</t>
        </is>
      </c>
      <c r="C14" s="5" t="n">
        <v>30806</v>
      </c>
      <c r="D14" s="5" t="n">
        <v>30133</v>
      </c>
      <c r="E14" s="5" t="n">
        <v>30663</v>
      </c>
      <c r="F14" s="5" t="n">
        <v>29789</v>
      </c>
    </row>
    <row r="15">
      <c r="A15" s="4" t="inlineStr">
        <is>
          <t>Class B Common Shares</t>
        </is>
      </c>
    </row>
    <row r="16">
      <c r="A16" s="3" t="inlineStr">
        <is>
          <t>Earnings Per Share, Basic, by Common Class, Including Two Class Method [Line Items]</t>
        </is>
      </c>
    </row>
    <row r="17">
      <c r="A17" s="4" t="inlineStr">
        <is>
          <t>Distributed earnings (in usd per share)</t>
        </is>
      </c>
      <c r="C17" s="7" t="n">
        <v>0.11</v>
      </c>
      <c r="D17" s="7" t="n">
        <v>0.11</v>
      </c>
      <c r="E17" s="7" t="n">
        <v>0.33</v>
      </c>
      <c r="F17" s="7" t="n">
        <v>0.33</v>
      </c>
    </row>
    <row r="18">
      <c r="A18" s="4" t="inlineStr">
        <is>
          <t>Undistributed losses (in usd per share)</t>
        </is>
      </c>
      <c r="C18" s="8" t="n">
        <v>-0.04</v>
      </c>
      <c r="D18" s="8" t="n">
        <v>-0.01</v>
      </c>
      <c r="E18" s="8" t="n">
        <v>-0.17</v>
      </c>
      <c r="F18" s="8" t="n">
        <v>-0.13</v>
      </c>
    </row>
    <row r="19">
      <c r="A19" s="4" t="inlineStr">
        <is>
          <t>Total (in usd per share)</t>
        </is>
      </c>
      <c r="C19" s="7" t="n">
        <v>0.07000000000000001</v>
      </c>
      <c r="D19" s="7" t="n">
        <v>0.1</v>
      </c>
      <c r="E19" s="7" t="n">
        <v>0.16</v>
      </c>
      <c r="F19" s="7" t="n">
        <v>0.2</v>
      </c>
    </row>
    <row r="20">
      <c r="A20" s="4" t="inlineStr">
        <is>
          <t>Distributed earnings</t>
        </is>
      </c>
      <c r="C20" s="6" t="n">
        <v>201</v>
      </c>
      <c r="D20" s="6" t="n">
        <v>201</v>
      </c>
      <c r="E20" s="6" t="n">
        <v>602</v>
      </c>
      <c r="F20" s="6" t="n">
        <v>604</v>
      </c>
    </row>
    <row r="21">
      <c r="A21" s="4" t="inlineStr">
        <is>
          <t>Undistributed losses</t>
        </is>
      </c>
      <c r="C21" s="5" t="n">
        <v>-72</v>
      </c>
      <c r="D21" s="5" t="n">
        <v>-13</v>
      </c>
      <c r="E21" s="5" t="n">
        <v>-320</v>
      </c>
      <c r="F21" s="5" t="n">
        <v>-247</v>
      </c>
    </row>
    <row r="22">
      <c r="A22" s="4" t="inlineStr">
        <is>
          <t>Total</t>
        </is>
      </c>
      <c r="C22" s="6" t="n">
        <v>129</v>
      </c>
      <c r="D22" s="6" t="n">
        <v>188</v>
      </c>
      <c r="E22" s="6" t="n">
        <v>282</v>
      </c>
      <c r="F22" s="6" t="n">
        <v>357</v>
      </c>
    </row>
    <row r="23">
      <c r="A23" s="4" t="inlineStr">
        <is>
          <t>Basic weighted average common shares outstanding (in shares)</t>
        </is>
      </c>
      <c r="C23" s="5" t="n">
        <v>1822</v>
      </c>
      <c r="D23" s="5" t="n">
        <v>1822</v>
      </c>
      <c r="E23" s="5" t="n">
        <v>1822</v>
      </c>
      <c r="F23" s="5" t="n">
        <v>1822</v>
      </c>
    </row>
    <row r="24"/>
    <row r="25">
      <c r="A25" s="4" t="inlineStr">
        <is>
          <t>[1]</t>
        </is>
      </c>
      <c r="B25" s="4" t="inlineStr">
        <is>
          <t>Basic per share amounts are the same for Class A and Class B shares. Diluted per share amounts for Class A shares are shown above. Diluted earnings per share for Class B shares under the two-class method are $0.07 and $0.10 for the three months ended January 31, 2021 and 2020, respectively, and $0.16 and $0.20 for the nine months ended January 31, 2021 and 2020, respectively. See Note E to the Condensed Consolidated Financial Statements.</t>
        </is>
      </c>
    </row>
  </sheetData>
  <mergeCells count="5">
    <mergeCell ref="A1:B2"/>
    <mergeCell ref="C1:D1"/>
    <mergeCell ref="E1:F1"/>
    <mergeCell ref="A24:E24"/>
    <mergeCell ref="B25:E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Diluted Earnings per Share for Class A Common Shares Using If-Converted Method (Details) - USD ($) $ / shares in Units, shares in Thousands,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Earnings Per Share, Diluted, by Common Class, Including Two Class Method [Line Items]</t>
        </is>
      </c>
    </row>
    <row r="4">
      <c r="A4" s="4" t="inlineStr">
        <is>
          <t>Basic weighted average common shares outstanding (in shares)</t>
        </is>
      </c>
      <c r="C4" s="5" t="n">
        <v>32628</v>
      </c>
      <c r="D4" s="5" t="n">
        <v>31955</v>
      </c>
      <c r="E4" s="5" t="n">
        <v>32485</v>
      </c>
      <c r="F4" s="5" t="n">
        <v>31611</v>
      </c>
    </row>
    <row r="5">
      <c r="A5" s="4" t="inlineStr">
        <is>
          <t>Diluted, Class A Common Shares (in shares)</t>
        </is>
      </c>
      <c r="C5" s="5" t="n">
        <v>33293</v>
      </c>
      <c r="D5" s="5" t="n">
        <v>32668</v>
      </c>
      <c r="E5" s="5" t="n">
        <v>33107</v>
      </c>
      <c r="F5" s="5" t="n">
        <v>32260</v>
      </c>
    </row>
    <row r="6">
      <c r="A6" s="4" t="inlineStr">
        <is>
          <t>Basic EPS (in usd per share)</t>
        </is>
      </c>
      <c r="B6" s="4" t="inlineStr">
        <is>
          <t>[1]</t>
        </is>
      </c>
      <c r="C6" s="7" t="n">
        <v>0.07000000000000001</v>
      </c>
      <c r="D6" s="7" t="n">
        <v>0.1</v>
      </c>
      <c r="E6" s="7" t="n">
        <v>0.16</v>
      </c>
      <c r="F6" s="7" t="n">
        <v>0.2</v>
      </c>
    </row>
    <row r="7">
      <c r="A7" s="4" t="inlineStr">
        <is>
          <t>Diluted EPS (in usd per share)</t>
        </is>
      </c>
      <c r="B7" s="4" t="inlineStr">
        <is>
          <t>[1]</t>
        </is>
      </c>
      <c r="C7" s="7" t="n">
        <v>0.07000000000000001</v>
      </c>
      <c r="D7" s="7" t="n">
        <v>0.1</v>
      </c>
      <c r="E7" s="7" t="n">
        <v>0.15</v>
      </c>
      <c r="F7" s="7" t="n">
        <v>0.19</v>
      </c>
    </row>
    <row r="8">
      <c r="A8" s="4" t="inlineStr">
        <is>
          <t>Class A Common Shares</t>
        </is>
      </c>
    </row>
    <row r="9">
      <c r="A9" s="3" t="inlineStr">
        <is>
          <t>Earnings Per Share, Diluted, by Common Class, Including Two Class Method [Line Items]</t>
        </is>
      </c>
    </row>
    <row r="10">
      <c r="A10" s="4" t="inlineStr">
        <is>
          <t>Undistributed &amp; distributed earnings</t>
        </is>
      </c>
      <c r="C10" s="6" t="n">
        <v>2182</v>
      </c>
      <c r="D10" s="6" t="n">
        <v>3098</v>
      </c>
      <c r="E10" s="6" t="n">
        <v>4755</v>
      </c>
      <c r="F10" s="6" t="n">
        <v>5840</v>
      </c>
    </row>
    <row r="11">
      <c r="A11" s="4" t="inlineStr">
        <is>
          <t>Undistributed &amp; distributed earnings, class B conversion (in usd per share)</t>
        </is>
      </c>
      <c r="C11" s="5" t="n">
        <v>129</v>
      </c>
      <c r="D11" s="5" t="n">
        <v>188</v>
      </c>
      <c r="E11" s="5" t="n">
        <v>282</v>
      </c>
      <c r="F11" s="5" t="n">
        <v>357</v>
      </c>
    </row>
    <row r="12">
      <c r="A12" s="4" t="inlineStr">
        <is>
          <t>Net earnings</t>
        </is>
      </c>
      <c r="C12" s="6" t="n">
        <v>2311</v>
      </c>
      <c r="D12" s="6" t="n">
        <v>3286</v>
      </c>
      <c r="E12" s="6" t="n">
        <v>5037</v>
      </c>
      <c r="F12" s="6" t="n">
        <v>6197</v>
      </c>
    </row>
    <row r="13">
      <c r="A13" s="4" t="inlineStr">
        <is>
          <t>Basic weighted average common shares outstanding (in shares)</t>
        </is>
      </c>
      <c r="C13" s="5" t="n">
        <v>30806</v>
      </c>
      <c r="D13" s="5" t="n">
        <v>30133</v>
      </c>
      <c r="E13" s="5" t="n">
        <v>30663</v>
      </c>
      <c r="F13" s="5" t="n">
        <v>29789</v>
      </c>
    </row>
    <row r="14">
      <c r="A14" s="4" t="inlineStr">
        <is>
          <t>Common Stock Equivalents (in shares)</t>
        </is>
      </c>
      <c r="C14" s="5" t="n">
        <v>665</v>
      </c>
      <c r="D14" s="5" t="n">
        <v>713</v>
      </c>
      <c r="E14" s="5" t="n">
        <v>622</v>
      </c>
      <c r="F14" s="5" t="n">
        <v>649</v>
      </c>
    </row>
    <row r="15">
      <c r="A15" s="4" t="inlineStr">
        <is>
          <t>Weighted average shares including common stock equivalents, diluted (in shares)</t>
        </is>
      </c>
      <c r="C15" s="5" t="n">
        <v>31471</v>
      </c>
      <c r="D15" s="5" t="n">
        <v>30846</v>
      </c>
      <c r="E15" s="5" t="n">
        <v>31285</v>
      </c>
      <c r="F15" s="5" t="n">
        <v>30438</v>
      </c>
    </row>
    <row r="16">
      <c r="A16" s="4" t="inlineStr">
        <is>
          <t>Class B Conversion (in shares)</t>
        </is>
      </c>
      <c r="C16" s="5" t="n">
        <v>1822</v>
      </c>
      <c r="D16" s="5" t="n">
        <v>1822</v>
      </c>
      <c r="E16" s="5" t="n">
        <v>1822</v>
      </c>
      <c r="F16" s="5" t="n">
        <v>1822</v>
      </c>
    </row>
    <row r="17">
      <c r="A17" s="4" t="inlineStr">
        <is>
          <t>Diluted, Class A Common Shares (in shares)</t>
        </is>
      </c>
      <c r="C17" s="5" t="n">
        <v>33293</v>
      </c>
      <c r="D17" s="5" t="n">
        <v>32668</v>
      </c>
      <c r="E17" s="5" t="n">
        <v>33107</v>
      </c>
      <c r="F17" s="5" t="n">
        <v>32260</v>
      </c>
    </row>
    <row r="18">
      <c r="A18" s="4" t="inlineStr">
        <is>
          <t>Basic EPS (in usd per share)</t>
        </is>
      </c>
      <c r="C18" s="7" t="n">
        <v>0.07000000000000001</v>
      </c>
      <c r="D18" s="7" t="n">
        <v>0.1</v>
      </c>
      <c r="E18" s="7" t="n">
        <v>0.16</v>
      </c>
      <c r="F18" s="7" t="n">
        <v>0.2</v>
      </c>
    </row>
    <row r="19">
      <c r="A19" s="4" t="inlineStr">
        <is>
          <t>Diluted EPS (in usd per share)</t>
        </is>
      </c>
      <c r="C19" s="7" t="n">
        <v>0.07000000000000001</v>
      </c>
      <c r="D19" s="7" t="n">
        <v>0.1</v>
      </c>
      <c r="E19" s="7" t="n">
        <v>0.15</v>
      </c>
      <c r="F19" s="7" t="n">
        <v>0.19</v>
      </c>
    </row>
    <row r="20"/>
    <row r="21">
      <c r="A21" s="4" t="inlineStr">
        <is>
          <t>[1]</t>
        </is>
      </c>
      <c r="B21" s="4" t="inlineStr">
        <is>
          <t>Basic per share amounts are the same for Class A and Class B shares. Diluted per share amounts for Class A shares are shown above. Diluted earnings per share for Class B shares under the two-class method are $0.07 and $0.10 for the three months ended January 31, 2021 and 2020, respectively, and $0.16 and $0.20 for the nine months ended January 31, 2021 and 2020, respectively. See Note E to the Condensed Consolidated Financial Statements.</t>
        </is>
      </c>
    </row>
  </sheetData>
  <mergeCells count="5">
    <mergeCell ref="A1:B2"/>
    <mergeCell ref="C1:D1"/>
    <mergeCell ref="E1:F1"/>
    <mergeCell ref="A20:E20"/>
    <mergeCell ref="B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s>
  <sheetData>
    <row r="1">
      <c r="A1" s="1" t="inlineStr">
        <is>
          <t>Condensed Consolidated Statements of Operations - USD ($) shares in Thousands, $ in Thousands</t>
        </is>
      </c>
      <c r="C1" s="2" t="inlineStr">
        <is>
          <t>3 Months Ended</t>
        </is>
      </c>
      <c r="F1" s="2" t="inlineStr">
        <is>
          <t>9 Months Ended</t>
        </is>
      </c>
    </row>
    <row r="2">
      <c r="C2" s="2" t="inlineStr">
        <is>
          <t>Jan. 31, 2021</t>
        </is>
      </c>
      <c r="E2" s="2" t="inlineStr">
        <is>
          <t>Jan. 31, 2020</t>
        </is>
      </c>
      <c r="F2" s="2" t="inlineStr">
        <is>
          <t>Jan. 31, 2021</t>
        </is>
      </c>
      <c r="G2" s="2" t="inlineStr">
        <is>
          <t>Jan. 31, 2020</t>
        </is>
      </c>
    </row>
    <row r="3">
      <c r="A3" s="3" t="inlineStr">
        <is>
          <t>Revenues:</t>
        </is>
      </c>
    </row>
    <row r="4">
      <c r="A4" s="4" t="inlineStr">
        <is>
          <t>Revenues</t>
        </is>
      </c>
      <c r="C4" s="6" t="n">
        <v>27683</v>
      </c>
      <c r="E4" s="6" t="n">
        <v>30600</v>
      </c>
      <c r="F4" s="6" t="n">
        <v>82842</v>
      </c>
      <c r="G4" s="6" t="n">
        <v>86193</v>
      </c>
    </row>
    <row r="5">
      <c r="A5" s="3" t="inlineStr">
        <is>
          <t>Cost of revenues:</t>
        </is>
      </c>
    </row>
    <row r="6">
      <c r="A6" s="4" t="inlineStr">
        <is>
          <t>Cost of revenues</t>
        </is>
      </c>
      <c r="C6" s="5" t="n">
        <v>12422</v>
      </c>
      <c r="E6" s="5" t="n">
        <v>13158</v>
      </c>
      <c r="F6" s="5" t="n">
        <v>38523</v>
      </c>
      <c r="G6" s="5" t="n">
        <v>38943</v>
      </c>
    </row>
    <row r="7">
      <c r="A7" s="4" t="inlineStr">
        <is>
          <t>Gross margin</t>
        </is>
      </c>
      <c r="C7" s="5" t="n">
        <v>15261</v>
      </c>
      <c r="E7" s="5" t="n">
        <v>17442</v>
      </c>
      <c r="F7" s="5" t="n">
        <v>44319</v>
      </c>
      <c r="G7" s="5" t="n">
        <v>47250</v>
      </c>
    </row>
    <row r="8">
      <c r="A8" s="4" t="inlineStr">
        <is>
          <t>Research and development</t>
        </is>
      </c>
      <c r="C8" s="5" t="n">
        <v>4242</v>
      </c>
      <c r="E8" s="5" t="n">
        <v>3853</v>
      </c>
      <c r="F8" s="5" t="n">
        <v>12674</v>
      </c>
      <c r="G8" s="5" t="n">
        <v>11390</v>
      </c>
    </row>
    <row r="9">
      <c r="A9" s="4" t="inlineStr">
        <is>
          <t>Sales and marketing</t>
        </is>
      </c>
      <c r="C9" s="5" t="n">
        <v>5029</v>
      </c>
      <c r="E9" s="5" t="n">
        <v>5519</v>
      </c>
      <c r="F9" s="5" t="n">
        <v>15202</v>
      </c>
      <c r="G9" s="5" t="n">
        <v>16246</v>
      </c>
    </row>
    <row r="10">
      <c r="A10" s="4" t="inlineStr">
        <is>
          <t>General and administrative</t>
        </is>
      </c>
      <c r="C10" s="5" t="n">
        <v>5002</v>
      </c>
      <c r="E10" s="5" t="n">
        <v>5194</v>
      </c>
      <c r="F10" s="5" t="n">
        <v>13833</v>
      </c>
      <c r="G10" s="5" t="n">
        <v>14923</v>
      </c>
    </row>
    <row r="11">
      <c r="A11" s="4" t="inlineStr">
        <is>
          <t>Amortization of acquisition-related intangibles</t>
        </is>
      </c>
      <c r="C11" s="5" t="n">
        <v>53</v>
      </c>
      <c r="E11" s="5" t="n">
        <v>57</v>
      </c>
      <c r="F11" s="5" t="n">
        <v>159</v>
      </c>
      <c r="G11" s="5" t="n">
        <v>232</v>
      </c>
    </row>
    <row r="12">
      <c r="A12" s="4" t="inlineStr">
        <is>
          <t>Total operating expenses</t>
        </is>
      </c>
      <c r="C12" s="5" t="n">
        <v>14326</v>
      </c>
      <c r="E12" s="5" t="n">
        <v>14623</v>
      </c>
      <c r="F12" s="5" t="n">
        <v>41868</v>
      </c>
      <c r="G12" s="5" t="n">
        <v>42791</v>
      </c>
    </row>
    <row r="13">
      <c r="A13" s="4" t="inlineStr">
        <is>
          <t>Operating income</t>
        </is>
      </c>
      <c r="C13" s="5" t="n">
        <v>935</v>
      </c>
      <c r="E13" s="5" t="n">
        <v>2819</v>
      </c>
      <c r="F13" s="5" t="n">
        <v>2451</v>
      </c>
      <c r="G13" s="5" t="n">
        <v>4459</v>
      </c>
    </row>
    <row r="14">
      <c r="A14" s="3" t="inlineStr">
        <is>
          <t>Other income:</t>
        </is>
      </c>
    </row>
    <row r="15">
      <c r="A15" s="4" t="inlineStr">
        <is>
          <t>Interest income</t>
        </is>
      </c>
      <c r="C15" s="5" t="n">
        <v>90</v>
      </c>
      <c r="E15" s="5" t="n">
        <v>360</v>
      </c>
      <c r="F15" s="5" t="n">
        <v>313</v>
      </c>
      <c r="G15" s="5" t="n">
        <v>1234</v>
      </c>
    </row>
    <row r="16">
      <c r="A16" s="4" t="inlineStr">
        <is>
          <t>Other, net</t>
        </is>
      </c>
      <c r="C16" s="5" t="n">
        <v>1342</v>
      </c>
      <c r="E16" s="5" t="n">
        <v>618</v>
      </c>
      <c r="F16" s="5" t="n">
        <v>2409</v>
      </c>
      <c r="G16" s="5" t="n">
        <v>981</v>
      </c>
    </row>
    <row r="17">
      <c r="A17" s="4" t="inlineStr">
        <is>
          <t>Earnings before income taxes</t>
        </is>
      </c>
      <c r="C17" s="5" t="n">
        <v>2367</v>
      </c>
      <c r="E17" s="5" t="n">
        <v>3797</v>
      </c>
      <c r="F17" s="5" t="n">
        <v>5173</v>
      </c>
      <c r="G17" s="5" t="n">
        <v>6674</v>
      </c>
    </row>
    <row r="18">
      <c r="A18" s="4" t="inlineStr">
        <is>
          <t>Income tax expense</t>
        </is>
      </c>
      <c r="C18" s="5" t="n">
        <v>56</v>
      </c>
      <c r="E18" s="5" t="n">
        <v>511</v>
      </c>
      <c r="F18" s="5" t="n">
        <v>136</v>
      </c>
      <c r="G18" s="5" t="n">
        <v>477</v>
      </c>
    </row>
    <row r="19">
      <c r="A19" s="4" t="inlineStr">
        <is>
          <t>Net earnings</t>
        </is>
      </c>
      <c r="C19" s="6" t="n">
        <v>2311</v>
      </c>
      <c r="D19" s="4" t="inlineStr">
        <is>
          <t>[1]</t>
        </is>
      </c>
      <c r="E19" s="6" t="n">
        <v>3286</v>
      </c>
      <c r="F19" s="6" t="n">
        <v>5037</v>
      </c>
      <c r="G19" s="6" t="n">
        <v>6197</v>
      </c>
    </row>
    <row r="20">
      <c r="A20" s="3" t="inlineStr">
        <is>
          <t>Earnings per common share</t>
        </is>
      </c>
    </row>
    <row r="21">
      <c r="A21" s="4" t="inlineStr">
        <is>
          <t>Basic (in usd per share)</t>
        </is>
      </c>
      <c r="B21" s="4" t="inlineStr">
        <is>
          <t>[2]</t>
        </is>
      </c>
      <c r="C21" s="7" t="n">
        <v>0.07000000000000001</v>
      </c>
      <c r="E21" s="7" t="n">
        <v>0.1</v>
      </c>
      <c r="F21" s="7" t="n">
        <v>0.16</v>
      </c>
      <c r="G21" s="7" t="n">
        <v>0.2</v>
      </c>
    </row>
    <row r="22">
      <c r="A22" s="4" t="inlineStr">
        <is>
          <t>Diluted (in usd per share)</t>
        </is>
      </c>
      <c r="B22" s="4" t="inlineStr">
        <is>
          <t>[2]</t>
        </is>
      </c>
      <c r="C22" s="8" t="n">
        <v>0.07000000000000001</v>
      </c>
      <c r="E22" s="8" t="n">
        <v>0.1</v>
      </c>
      <c r="F22" s="8" t="n">
        <v>0.15</v>
      </c>
      <c r="G22" s="8" t="n">
        <v>0.19</v>
      </c>
    </row>
    <row r="23">
      <c r="A23" s="4" t="inlineStr">
        <is>
          <t>Cash dividends declared per common share (in usd per share)</t>
        </is>
      </c>
      <c r="C23" s="7" t="n">
        <v>0.11</v>
      </c>
      <c r="E23" s="7" t="n">
        <v>0.11</v>
      </c>
      <c r="F23" s="7" t="n">
        <v>0.33</v>
      </c>
      <c r="G23" s="7" t="n">
        <v>0.33</v>
      </c>
    </row>
    <row r="24">
      <c r="A24" s="3" t="inlineStr">
        <is>
          <t>Shares used in the calculation of earnings per common share</t>
        </is>
      </c>
    </row>
    <row r="25">
      <c r="A25" s="4" t="inlineStr">
        <is>
          <t>Basic (in shares)</t>
        </is>
      </c>
      <c r="C25" s="5" t="n">
        <v>32628</v>
      </c>
      <c r="E25" s="5" t="n">
        <v>31955</v>
      </c>
      <c r="F25" s="5" t="n">
        <v>32485</v>
      </c>
      <c r="G25" s="5" t="n">
        <v>31611</v>
      </c>
    </row>
    <row r="26">
      <c r="A26" s="4" t="inlineStr">
        <is>
          <t>Diluted (in shares)</t>
        </is>
      </c>
      <c r="C26" s="5" t="n">
        <v>33293</v>
      </c>
      <c r="E26" s="5" t="n">
        <v>32668</v>
      </c>
      <c r="F26" s="5" t="n">
        <v>33107</v>
      </c>
      <c r="G26" s="5" t="n">
        <v>32260</v>
      </c>
    </row>
    <row r="27">
      <c r="A27" s="4" t="inlineStr">
        <is>
          <t>Class B Common Shares</t>
        </is>
      </c>
    </row>
    <row r="28">
      <c r="A28" s="3" t="inlineStr">
        <is>
          <t>Earnings per common share</t>
        </is>
      </c>
    </row>
    <row r="29">
      <c r="A29" s="4" t="inlineStr">
        <is>
          <t>Basic (in usd per share)</t>
        </is>
      </c>
      <c r="C29" s="7" t="n">
        <v>0.07000000000000001</v>
      </c>
      <c r="E29" s="7" t="n">
        <v>0.1</v>
      </c>
      <c r="F29" s="7" t="n">
        <v>0.16</v>
      </c>
      <c r="G29" s="7" t="n">
        <v>0.2</v>
      </c>
    </row>
    <row r="30">
      <c r="A30" s="4" t="inlineStr">
        <is>
          <t>Diluted (in usd per share)</t>
        </is>
      </c>
      <c r="C30" s="7" t="n">
        <v>0.07000000000000001</v>
      </c>
      <c r="E30" s="7" t="n">
        <v>0.1</v>
      </c>
      <c r="F30" s="7" t="n">
        <v>0.16</v>
      </c>
      <c r="G30" s="7" t="n">
        <v>0.2</v>
      </c>
    </row>
    <row r="31">
      <c r="A31" s="3" t="inlineStr">
        <is>
          <t>Shares used in the calculation of earnings per common share</t>
        </is>
      </c>
    </row>
    <row r="32">
      <c r="A32" s="4" t="inlineStr">
        <is>
          <t>Basic (in shares)</t>
        </is>
      </c>
      <c r="C32" s="5" t="n">
        <v>1822</v>
      </c>
      <c r="E32" s="5" t="n">
        <v>1822</v>
      </c>
      <c r="F32" s="5" t="n">
        <v>1822</v>
      </c>
      <c r="G32" s="5" t="n">
        <v>1822</v>
      </c>
    </row>
    <row r="33">
      <c r="A33" s="4" t="inlineStr">
        <is>
          <t>Diluted (in shares)</t>
        </is>
      </c>
      <c r="C33" s="5" t="n">
        <v>1822</v>
      </c>
      <c r="E33" s="5" t="n">
        <v>1822</v>
      </c>
      <c r="F33" s="5" t="n">
        <v>1822</v>
      </c>
      <c r="G33" s="5" t="n">
        <v>1822</v>
      </c>
    </row>
    <row r="34">
      <c r="A34" s="4" t="inlineStr">
        <is>
          <t>Subscription Fees</t>
        </is>
      </c>
    </row>
    <row r="35">
      <c r="A35" s="3" t="inlineStr">
        <is>
          <t>Revenues:</t>
        </is>
      </c>
    </row>
    <row r="36">
      <c r="A36" s="4" t="inlineStr">
        <is>
          <t>Revenues</t>
        </is>
      </c>
      <c r="C36" s="6" t="n">
        <v>7486</v>
      </c>
      <c r="E36" s="6" t="n">
        <v>5802</v>
      </c>
      <c r="F36" s="6" t="n">
        <v>20815</v>
      </c>
      <c r="G36" s="6" t="n">
        <v>15752</v>
      </c>
    </row>
    <row r="37">
      <c r="A37" s="3" t="inlineStr">
        <is>
          <t>Cost of revenues:</t>
        </is>
      </c>
    </row>
    <row r="38">
      <c r="A38" s="4" t="inlineStr">
        <is>
          <t>Cost of revenues</t>
        </is>
      </c>
      <c r="C38" s="5" t="n">
        <v>3062</v>
      </c>
      <c r="E38" s="5" t="n">
        <v>1976</v>
      </c>
      <c r="F38" s="5" t="n">
        <v>8767</v>
      </c>
      <c r="G38" s="5" t="n">
        <v>6711</v>
      </c>
    </row>
    <row r="39">
      <c r="A39" s="4" t="inlineStr">
        <is>
          <t>License</t>
        </is>
      </c>
    </row>
    <row r="40">
      <c r="A40" s="3" t="inlineStr">
        <is>
          <t>Revenues:</t>
        </is>
      </c>
    </row>
    <row r="41">
      <c r="A41" s="4" t="inlineStr">
        <is>
          <t>Revenues</t>
        </is>
      </c>
      <c r="C41" s="5" t="n">
        <v>530</v>
      </c>
      <c r="E41" s="5" t="n">
        <v>3695</v>
      </c>
      <c r="F41" s="5" t="n">
        <v>1767</v>
      </c>
      <c r="G41" s="5" t="n">
        <v>6519</v>
      </c>
    </row>
    <row r="42">
      <c r="A42" s="3" t="inlineStr">
        <is>
          <t>Cost of revenues:</t>
        </is>
      </c>
    </row>
    <row r="43">
      <c r="A43" s="4" t="inlineStr">
        <is>
          <t>Cost of revenues</t>
        </is>
      </c>
      <c r="C43" s="5" t="n">
        <v>288</v>
      </c>
      <c r="E43" s="5" t="n">
        <v>1582</v>
      </c>
      <c r="F43" s="5" t="n">
        <v>1516</v>
      </c>
      <c r="G43" s="5" t="n">
        <v>3969</v>
      </c>
    </row>
    <row r="44">
      <c r="A44" s="4" t="inlineStr">
        <is>
          <t>Professional Services and Other</t>
        </is>
      </c>
    </row>
    <row r="45">
      <c r="A45" s="3" t="inlineStr">
        <is>
          <t>Revenues:</t>
        </is>
      </c>
    </row>
    <row r="46">
      <c r="A46" s="4" t="inlineStr">
        <is>
          <t>Revenues</t>
        </is>
      </c>
      <c r="C46" s="5" t="n">
        <v>9495</v>
      </c>
      <c r="E46" s="5" t="n">
        <v>10308</v>
      </c>
      <c r="F46" s="5" t="n">
        <v>29551</v>
      </c>
      <c r="G46" s="5" t="n">
        <v>31271</v>
      </c>
    </row>
    <row r="47">
      <c r="A47" s="3" t="inlineStr">
        <is>
          <t>Cost of revenues:</t>
        </is>
      </c>
    </row>
    <row r="48">
      <c r="A48" s="4" t="inlineStr">
        <is>
          <t>Cost of revenues</t>
        </is>
      </c>
      <c r="C48" s="5" t="n">
        <v>7178</v>
      </c>
      <c r="E48" s="5" t="n">
        <v>7764</v>
      </c>
      <c r="F48" s="5" t="n">
        <v>22632</v>
      </c>
      <c r="G48" s="5" t="n">
        <v>22712</v>
      </c>
    </row>
    <row r="49">
      <c r="A49" s="4" t="inlineStr">
        <is>
          <t>Maintenance</t>
        </is>
      </c>
    </row>
    <row r="50">
      <c r="A50" s="3" t="inlineStr">
        <is>
          <t>Revenues:</t>
        </is>
      </c>
    </row>
    <row r="51">
      <c r="A51" s="4" t="inlineStr">
        <is>
          <t>Revenues</t>
        </is>
      </c>
      <c r="C51" s="5" t="n">
        <v>10172</v>
      </c>
      <c r="E51" s="5" t="n">
        <v>10795</v>
      </c>
      <c r="F51" s="5" t="n">
        <v>30709</v>
      </c>
      <c r="G51" s="5" t="n">
        <v>32651</v>
      </c>
    </row>
    <row r="52">
      <c r="A52" s="3" t="inlineStr">
        <is>
          <t>Cost of revenues:</t>
        </is>
      </c>
    </row>
    <row r="53">
      <c r="A53" s="4" t="inlineStr">
        <is>
          <t>Cost of revenues</t>
        </is>
      </c>
      <c r="C53" s="6" t="n">
        <v>1894</v>
      </c>
      <c r="E53" s="6" t="n">
        <v>1836</v>
      </c>
      <c r="F53" s="6" t="n">
        <v>5608</v>
      </c>
      <c r="G53" s="6" t="n">
        <v>5551</v>
      </c>
    </row>
    <row r="54"/>
    <row r="55">
      <c r="A55" s="4" t="inlineStr">
        <is>
          <t>[1]</t>
        </is>
      </c>
      <c r="B55" s="4" t="inlineStr">
        <is>
          <t>Amounts adjusted for rounding</t>
        </is>
      </c>
    </row>
    <row r="56">
      <c r="A56" s="4" t="inlineStr">
        <is>
          <t>[2]</t>
        </is>
      </c>
      <c r="B56" s="4" t="inlineStr">
        <is>
          <t>Basic per share amounts are the same for Class A and Class B shares. Diluted per share amounts for Class A shares are shown above. Diluted earnings per share for Class B shares under the two-class method are $0.07 and $0.10 for the three months ended January 31, 2021 and 2020, respectively, and $0.16 and $0.20 for the nine months ended January 31, 2021 and 2020, respectively. See Note E to the Condensed Consolidated Financial Statements.</t>
        </is>
      </c>
    </row>
  </sheetData>
  <mergeCells count="7">
    <mergeCell ref="A1:B2"/>
    <mergeCell ref="C1:E1"/>
    <mergeCell ref="F1:G1"/>
    <mergeCell ref="C2:D2"/>
    <mergeCell ref="A54:F54"/>
    <mergeCell ref="B55:F55"/>
    <mergeCell ref="B56:F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Diluted Earnings per Share for Class B Common Shares Using Two-Class Method (Details) - USD ($) $ / shares in Units, shares in Thousands,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Earnings Per Share, Diluted, by Common Class, Including Two Class Method [Line Items]</t>
        </is>
      </c>
    </row>
    <row r="4">
      <c r="A4" s="4" t="inlineStr">
        <is>
          <t>Basic weighted average common shares outstanding (in shares)</t>
        </is>
      </c>
      <c r="C4" s="5" t="n">
        <v>32628</v>
      </c>
      <c r="D4" s="5" t="n">
        <v>31955</v>
      </c>
      <c r="E4" s="5" t="n">
        <v>32485</v>
      </c>
      <c r="F4" s="5" t="n">
        <v>31611</v>
      </c>
    </row>
    <row r="5">
      <c r="A5" s="4" t="inlineStr">
        <is>
          <t>Diluted EPS for class B common shares (in shares)</t>
        </is>
      </c>
      <c r="C5" s="5" t="n">
        <v>33293</v>
      </c>
      <c r="D5" s="5" t="n">
        <v>32668</v>
      </c>
      <c r="E5" s="5" t="n">
        <v>33107</v>
      </c>
      <c r="F5" s="5" t="n">
        <v>32260</v>
      </c>
    </row>
    <row r="6">
      <c r="A6" s="4" t="inlineStr">
        <is>
          <t>Basic EPS (in usd per share)</t>
        </is>
      </c>
      <c r="B6" s="4" t="inlineStr">
        <is>
          <t>[1]</t>
        </is>
      </c>
      <c r="C6" s="7" t="n">
        <v>0.07000000000000001</v>
      </c>
      <c r="D6" s="7" t="n">
        <v>0.1</v>
      </c>
      <c r="E6" s="7" t="n">
        <v>0.16</v>
      </c>
      <c r="F6" s="7" t="n">
        <v>0.2</v>
      </c>
    </row>
    <row r="7">
      <c r="A7" s="4" t="inlineStr">
        <is>
          <t>Diluted EPS (in usd per share)</t>
        </is>
      </c>
      <c r="B7" s="4" t="inlineStr">
        <is>
          <t>[1]</t>
        </is>
      </c>
      <c r="C7" s="7" t="n">
        <v>0.07000000000000001</v>
      </c>
      <c r="D7" s="7" t="n">
        <v>0.1</v>
      </c>
      <c r="E7" s="7" t="n">
        <v>0.15</v>
      </c>
      <c r="F7" s="7" t="n">
        <v>0.19</v>
      </c>
    </row>
    <row r="8">
      <c r="A8" s="4" t="inlineStr">
        <is>
          <t>Class B Common Shares</t>
        </is>
      </c>
    </row>
    <row r="9">
      <c r="A9" s="3" t="inlineStr">
        <is>
          <t>Earnings Per Share, Diluted, by Common Class, Including Two Class Method [Line Items]</t>
        </is>
      </c>
    </row>
    <row r="10">
      <c r="A10" s="4" t="inlineStr">
        <is>
          <t>Undistributed &amp; distributed earnings</t>
        </is>
      </c>
      <c r="C10" s="6" t="n">
        <v>129</v>
      </c>
      <c r="D10" s="6" t="n">
        <v>188</v>
      </c>
      <c r="E10" s="6" t="n">
        <v>282</v>
      </c>
      <c r="F10" s="6" t="n">
        <v>357</v>
      </c>
    </row>
    <row r="11">
      <c r="A11" s="4" t="inlineStr">
        <is>
          <t>Reallocation of undistributed earnings/losses from Class A Common Shares to Class B Common Shares</t>
        </is>
      </c>
      <c r="C11" s="5" t="n">
        <v>2</v>
      </c>
      <c r="D11" s="5" t="n">
        <v>0</v>
      </c>
      <c r="E11" s="5" t="n">
        <v>6</v>
      </c>
      <c r="F11" s="5" t="n">
        <v>5</v>
      </c>
    </row>
    <row r="12">
      <c r="A12" s="4" t="inlineStr">
        <is>
          <t>Net earnings</t>
        </is>
      </c>
      <c r="C12" s="6" t="n">
        <v>131</v>
      </c>
      <c r="D12" s="6" t="n">
        <v>188</v>
      </c>
      <c r="E12" s="6" t="n">
        <v>288</v>
      </c>
      <c r="F12" s="6" t="n">
        <v>362</v>
      </c>
    </row>
    <row r="13">
      <c r="A13" s="4" t="inlineStr">
        <is>
          <t>Basic weighted average common shares outstanding (in shares)</t>
        </is>
      </c>
      <c r="C13" s="5" t="n">
        <v>1822</v>
      </c>
      <c r="D13" s="5" t="n">
        <v>1822</v>
      </c>
      <c r="E13" s="5" t="n">
        <v>1822</v>
      </c>
      <c r="F13" s="5" t="n">
        <v>1822</v>
      </c>
    </row>
    <row r="14">
      <c r="A14" s="4" t="inlineStr">
        <is>
          <t>Diluted EPS for class B common shares (in shares)</t>
        </is>
      </c>
      <c r="C14" s="5" t="n">
        <v>1822</v>
      </c>
      <c r="D14" s="5" t="n">
        <v>1822</v>
      </c>
      <c r="E14" s="5" t="n">
        <v>1822</v>
      </c>
      <c r="F14" s="5" t="n">
        <v>1822</v>
      </c>
    </row>
    <row r="15">
      <c r="A15" s="4" t="inlineStr">
        <is>
          <t>Basic EPS (in usd per share)</t>
        </is>
      </c>
      <c r="C15" s="7" t="n">
        <v>0.07000000000000001</v>
      </c>
      <c r="D15" s="7" t="n">
        <v>0.1</v>
      </c>
      <c r="E15" s="7" t="n">
        <v>0.16</v>
      </c>
      <c r="F15" s="7" t="n">
        <v>0.2</v>
      </c>
    </row>
    <row r="16">
      <c r="A16" s="4" t="inlineStr">
        <is>
          <t>Diluted EPS (in usd per share)</t>
        </is>
      </c>
      <c r="C16" s="7" t="n">
        <v>0.07000000000000001</v>
      </c>
      <c r="D16" s="7" t="n">
        <v>0.1</v>
      </c>
      <c r="E16" s="7" t="n">
        <v>0.16</v>
      </c>
      <c r="F16" s="7" t="n">
        <v>0.2</v>
      </c>
    </row>
    <row r="17"/>
    <row r="18">
      <c r="A18" s="4" t="inlineStr">
        <is>
          <t>[1]</t>
        </is>
      </c>
      <c r="B18" s="4" t="inlineStr">
        <is>
          <t>Basic per share amounts are the same for Class A and Class B shares. Diluted per share amounts for Class A shares are shown above. Diluted earnings per share for Class B shares under the two-class method are $0.07 and $0.10 for the three months ended January 31, 2021 and 2020, respectively, and $0.16 and $0.20 for the nine months ended January 31, 2021 and 2020, respectively. See Note E to the Condensed Consolidated Financial Statements.</t>
        </is>
      </c>
    </row>
  </sheetData>
  <mergeCells count="5">
    <mergeCell ref="A1:B2"/>
    <mergeCell ref="C1:D1"/>
    <mergeCell ref="E1:F1"/>
    <mergeCell ref="A17:E17"/>
    <mergeCell ref="B18:E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24"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hare-based Payment Arrangement [Abstract]</t>
        </is>
      </c>
    </row>
    <row r="4">
      <c r="A4" s="4" t="inlineStr">
        <is>
          <t>Option to purchase common stock (in shares)</t>
        </is>
      </c>
      <c r="D4" s="5" t="n">
        <v>1340000</v>
      </c>
      <c r="E4" s="5" t="n">
        <v>1093000</v>
      </c>
    </row>
    <row r="5">
      <c r="A5" s="4" t="inlineStr">
        <is>
          <t>Stock-based compensation expense</t>
        </is>
      </c>
      <c r="B5" s="6" t="n">
        <v>700</v>
      </c>
      <c r="C5" s="6" t="n">
        <v>600</v>
      </c>
      <c r="D5" s="6" t="n">
        <v>1901</v>
      </c>
      <c r="E5" s="6" t="n">
        <v>1510</v>
      </c>
    </row>
    <row r="6">
      <c r="A6" s="4" t="inlineStr">
        <is>
          <t>Income tax excess benefit</t>
        </is>
      </c>
      <c r="B6" s="5" t="n">
        <v>200</v>
      </c>
      <c r="C6" s="6" t="n">
        <v>100</v>
      </c>
      <c r="D6" s="6" t="n">
        <v>500</v>
      </c>
      <c r="E6" s="6" t="n">
        <v>600</v>
      </c>
    </row>
    <row r="7">
      <c r="A7" s="4" t="inlineStr">
        <is>
          <t>Stock options exercised (in shares)</t>
        </is>
      </c>
      <c r="D7" s="5" t="n">
        <v>462321</v>
      </c>
      <c r="E7" s="5" t="n">
        <v>802444</v>
      </c>
    </row>
    <row r="8">
      <c r="A8" s="4" t="inlineStr">
        <is>
          <t>Total intrinsic value of options exercised</t>
        </is>
      </c>
      <c r="D8" s="6" t="n">
        <v>2800</v>
      </c>
      <c r="E8" s="6" t="n">
        <v>4100</v>
      </c>
    </row>
    <row r="9">
      <c r="A9" s="4" t="inlineStr">
        <is>
          <t>Unrecognized compensation cost related to unvested stock option</t>
        </is>
      </c>
      <c r="B9" s="6" t="n">
        <v>8000</v>
      </c>
      <c r="D9" s="6" t="n">
        <v>8000</v>
      </c>
    </row>
    <row r="10">
      <c r="A10" s="4" t="inlineStr">
        <is>
          <t>Weighted average period for unrecognized compensation cost</t>
        </is>
      </c>
      <c r="D10" s="4" t="inlineStr">
        <is>
          <t>1 year 11 months 8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an. 31, 2021</t>
        </is>
      </c>
      <c r="C1" s="2" t="inlineStr">
        <is>
          <t>Apr. 30, 2020</t>
        </is>
      </c>
    </row>
    <row r="2">
      <c r="A2" s="3" t="inlineStr">
        <is>
          <t>Fair Value, Assets and Liabilities Measured on Recurring and Nonrecurring Basis [Line Items]</t>
        </is>
      </c>
    </row>
    <row r="3">
      <c r="A3" s="4" t="inlineStr">
        <is>
          <t>Cash equivalents</t>
        </is>
      </c>
      <c r="B3" s="6" t="n">
        <v>79759</v>
      </c>
      <c r="C3" s="6" t="n">
        <v>75256</v>
      </c>
    </row>
    <row r="4">
      <c r="A4" s="4" t="inlineStr">
        <is>
          <t>Marketable securities</t>
        </is>
      </c>
      <c r="B4" s="5" t="n">
        <v>14052</v>
      </c>
      <c r="C4" s="5" t="n">
        <v>14862</v>
      </c>
    </row>
    <row r="5">
      <c r="A5" s="4" t="inlineStr">
        <is>
          <t>Total</t>
        </is>
      </c>
      <c r="B5" s="5" t="n">
        <v>93811</v>
      </c>
      <c r="C5" s="5" t="n">
        <v>90118</v>
      </c>
    </row>
    <row r="6">
      <c r="A6" s="4" t="inlineStr">
        <is>
          <t>Quoted Prices in Active Markets for Identical Assets (Level 1)</t>
        </is>
      </c>
    </row>
    <row r="7">
      <c r="A7" s="3" t="inlineStr">
        <is>
          <t>Fair Value, Assets and Liabilities Measured on Recurring and Nonrecurring Basis [Line Items]</t>
        </is>
      </c>
    </row>
    <row r="8">
      <c r="A8" s="4" t="inlineStr">
        <is>
          <t>Cash equivalents</t>
        </is>
      </c>
      <c r="B8" s="5" t="n">
        <v>79759</v>
      </c>
      <c r="C8" s="5" t="n">
        <v>75256</v>
      </c>
    </row>
    <row r="9">
      <c r="A9" s="4" t="inlineStr">
        <is>
          <t>Marketable securities</t>
        </is>
      </c>
      <c r="B9" s="5" t="n">
        <v>13369</v>
      </c>
      <c r="C9" s="5" t="n">
        <v>11758</v>
      </c>
    </row>
    <row r="10">
      <c r="A10" s="4" t="inlineStr">
        <is>
          <t>Total</t>
        </is>
      </c>
      <c r="B10" s="5" t="n">
        <v>93128</v>
      </c>
      <c r="C10" s="5" t="n">
        <v>87014</v>
      </c>
    </row>
    <row r="11">
      <c r="A11" s="4" t="inlineStr">
        <is>
          <t>Significant Other Observable Inputs (Level 2)</t>
        </is>
      </c>
    </row>
    <row r="12">
      <c r="A12" s="3" t="inlineStr">
        <is>
          <t>Fair Value, Assets and Liabilities Measured on Recurring and Nonrecurring Basis [Line Items]</t>
        </is>
      </c>
    </row>
    <row r="13">
      <c r="A13" s="4" t="inlineStr">
        <is>
          <t>Cash equivalents</t>
        </is>
      </c>
      <c r="B13" s="5" t="n">
        <v>0</v>
      </c>
      <c r="C13" s="5" t="n">
        <v>0</v>
      </c>
    </row>
    <row r="14">
      <c r="A14" s="4" t="inlineStr">
        <is>
          <t>Marketable securities</t>
        </is>
      </c>
      <c r="B14" s="5" t="n">
        <v>683</v>
      </c>
      <c r="C14" s="5" t="n">
        <v>3104</v>
      </c>
    </row>
    <row r="15">
      <c r="A15" s="4" t="inlineStr">
        <is>
          <t>Total</t>
        </is>
      </c>
      <c r="B15" s="5" t="n">
        <v>683</v>
      </c>
      <c r="C15" s="5" t="n">
        <v>3104</v>
      </c>
    </row>
    <row r="16">
      <c r="A16" s="4" t="inlineStr">
        <is>
          <t>Significant Unobservable Inputs (Level 3)</t>
        </is>
      </c>
    </row>
    <row r="17">
      <c r="A17" s="3" t="inlineStr">
        <is>
          <t>Fair Value, Assets and Liabilities Measured on Recurring and Nonrecurring Basis [Line Items]</t>
        </is>
      </c>
    </row>
    <row r="18">
      <c r="A18" s="4" t="inlineStr">
        <is>
          <t>Cash equivalents</t>
        </is>
      </c>
      <c r="B18" s="5" t="n">
        <v>0</v>
      </c>
      <c r="C18" s="5" t="n">
        <v>0</v>
      </c>
    </row>
    <row r="19">
      <c r="A19" s="4" t="inlineStr">
        <is>
          <t>Marketable securities</t>
        </is>
      </c>
      <c r="B19" s="5" t="n">
        <v>0</v>
      </c>
      <c r="C19" s="5" t="n">
        <v>0</v>
      </c>
    </row>
    <row r="20">
      <c r="A20" s="4" t="inlineStr">
        <is>
          <t>Total</t>
        </is>
      </c>
      <c r="B20" s="6" t="n">
        <v>0</v>
      </c>
      <c r="C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Stock Repurchases (Details) - Class A Common Shares - USD ($) $ in Millions</t>
        </is>
      </c>
      <c r="B1" s="2" t="inlineStr">
        <is>
          <t>221 Months Ended</t>
        </is>
      </c>
    </row>
    <row r="2">
      <c r="B2" s="2" t="inlineStr">
        <is>
          <t>Jan. 31, 2021</t>
        </is>
      </c>
      <c r="C2" s="2" t="inlineStr">
        <is>
          <t>Aug. 19, 2002</t>
        </is>
      </c>
    </row>
    <row r="3">
      <c r="A3" s="3" t="inlineStr">
        <is>
          <t>Equity, Class of Treasury Stock [Line Items]</t>
        </is>
      </c>
    </row>
    <row r="4">
      <c r="A4" s="4" t="inlineStr">
        <is>
          <t>Common stock shares repurchased (in shares)</t>
        </is>
      </c>
      <c r="B4" s="5" t="n">
        <v>4588632</v>
      </c>
    </row>
    <row r="5">
      <c r="A5" s="4" t="inlineStr">
        <is>
          <t>Cost of common stock repurchased</t>
        </is>
      </c>
      <c r="B5" s="9" t="n">
        <v>25.6</v>
      </c>
    </row>
    <row r="6">
      <c r="A6" s="4" t="inlineStr">
        <is>
          <t>Shares Stock Repurchase Plan, August 19, 2002</t>
        </is>
      </c>
    </row>
    <row r="7">
      <c r="A7" s="3" t="inlineStr">
        <is>
          <t>Equity, Class of Treasury Stock [Line Items]</t>
        </is>
      </c>
    </row>
    <row r="8">
      <c r="A8" s="4" t="inlineStr">
        <is>
          <t>Approved number of shares to be repurchased</t>
        </is>
      </c>
      <c r="C8" s="5" t="n">
        <v>2000000</v>
      </c>
    </row>
    <row r="9">
      <c r="A9" s="4" t="inlineStr">
        <is>
          <t>Common stock shares repurchased (in shares)</t>
        </is>
      </c>
      <c r="B9" s="5" t="n">
        <v>1053679</v>
      </c>
    </row>
    <row r="10">
      <c r="A10" s="4" t="inlineStr">
        <is>
          <t>Cost of common stock repurchased</t>
        </is>
      </c>
      <c r="B10" s="9" t="n">
        <v>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6" customWidth="1" min="2" max="2"/>
  </cols>
  <sheetData>
    <row r="1">
      <c r="A1" s="1" t="inlineStr">
        <is>
          <t>Industry Segments - Additional Information (Details)</t>
        </is>
      </c>
      <c r="B1" s="2" t="inlineStr">
        <is>
          <t>9 Months Ended</t>
        </is>
      </c>
    </row>
    <row r="2">
      <c r="B2" s="2" t="inlineStr">
        <is>
          <t>Jan. 31, 2021segmentgroup</t>
        </is>
      </c>
    </row>
    <row r="3">
      <c r="A3" s="3" t="inlineStr">
        <is>
          <t>Segment Reporting [Abstract]</t>
        </is>
      </c>
    </row>
    <row r="4">
      <c r="A4" s="4" t="inlineStr">
        <is>
          <t>Number of major operating segments | segment</t>
        </is>
      </c>
      <c r="B4" s="5" t="n">
        <v>3</v>
      </c>
    </row>
    <row r="5">
      <c r="A5" s="4" t="inlineStr">
        <is>
          <t>Number of major product and service groups | group</t>
        </is>
      </c>
      <c r="B5" s="5"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dustry Segments - Segment Information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egment Reporting Information [Line Items]</t>
        </is>
      </c>
    </row>
    <row r="4">
      <c r="A4" s="4" t="inlineStr">
        <is>
          <t>Revenues</t>
        </is>
      </c>
      <c r="B4" s="6" t="n">
        <v>27683</v>
      </c>
      <c r="C4" s="6" t="n">
        <v>30600</v>
      </c>
      <c r="D4" s="6" t="n">
        <v>82842</v>
      </c>
      <c r="E4" s="6" t="n">
        <v>86193</v>
      </c>
    </row>
    <row r="5">
      <c r="A5" s="4" t="inlineStr">
        <is>
          <t>Operating income (loss)</t>
        </is>
      </c>
      <c r="B5" s="5" t="n">
        <v>935</v>
      </c>
      <c r="C5" s="5" t="n">
        <v>2819</v>
      </c>
      <c r="D5" s="5" t="n">
        <v>2451</v>
      </c>
      <c r="E5" s="5" t="n">
        <v>4459</v>
      </c>
    </row>
    <row r="6">
      <c r="A6" s="4" t="inlineStr">
        <is>
          <t>Capital expenditures</t>
        </is>
      </c>
      <c r="B6" s="5" t="n">
        <v>298</v>
      </c>
      <c r="C6" s="5" t="n">
        <v>101</v>
      </c>
      <c r="D6" s="5" t="n">
        <v>461</v>
      </c>
      <c r="E6" s="5" t="n">
        <v>339</v>
      </c>
    </row>
    <row r="7">
      <c r="A7" s="4" t="inlineStr">
        <is>
          <t>Capitalized software</t>
        </is>
      </c>
      <c r="B7" s="5" t="n">
        <v>233</v>
      </c>
      <c r="C7" s="5" t="n">
        <v>807</v>
      </c>
      <c r="D7" s="5" t="n">
        <v>604</v>
      </c>
      <c r="E7" s="5" t="n">
        <v>2697</v>
      </c>
    </row>
    <row r="8">
      <c r="A8" s="4" t="inlineStr">
        <is>
          <t>Depreciation and amortization</t>
        </is>
      </c>
      <c r="B8" s="5" t="n">
        <v>1247</v>
      </c>
      <c r="C8" s="5" t="n">
        <v>1882</v>
      </c>
      <c r="D8" s="5" t="n">
        <v>4441</v>
      </c>
      <c r="E8" s="5" t="n">
        <v>6310</v>
      </c>
    </row>
    <row r="9">
      <c r="A9" s="4" t="inlineStr">
        <is>
          <t>Earnings (loss) before income taxes</t>
        </is>
      </c>
      <c r="B9" s="5" t="n">
        <v>2367</v>
      </c>
      <c r="C9" s="5" t="n">
        <v>3797</v>
      </c>
      <c r="D9" s="5" t="n">
        <v>5173</v>
      </c>
      <c r="E9" s="5" t="n">
        <v>6674</v>
      </c>
    </row>
    <row r="10">
      <c r="A10" s="4" t="inlineStr">
        <is>
          <t>Supply Chain Management</t>
        </is>
      </c>
    </row>
    <row r="11">
      <c r="A11" s="3" t="inlineStr">
        <is>
          <t>Segment Reporting Information [Line Items]</t>
        </is>
      </c>
    </row>
    <row r="12">
      <c r="A12" s="4" t="inlineStr">
        <is>
          <t>Revenues</t>
        </is>
      </c>
      <c r="B12" s="5" t="n">
        <v>22646</v>
      </c>
      <c r="C12" s="5" t="n">
        <v>25578</v>
      </c>
      <c r="D12" s="5" t="n">
        <v>66679</v>
      </c>
      <c r="E12" s="5" t="n">
        <v>71411</v>
      </c>
    </row>
    <row r="13">
      <c r="A13" s="4" t="inlineStr">
        <is>
          <t>Operating income (loss)</t>
        </is>
      </c>
      <c r="B13" s="5" t="n">
        <v>4713</v>
      </c>
      <c r="C13" s="5" t="n">
        <v>6693</v>
      </c>
      <c r="D13" s="5" t="n">
        <v>12800</v>
      </c>
      <c r="E13" s="5" t="n">
        <v>14904</v>
      </c>
    </row>
    <row r="14">
      <c r="A14" s="4" t="inlineStr">
        <is>
          <t>Capital expenditures</t>
        </is>
      </c>
      <c r="B14" s="5" t="n">
        <v>152</v>
      </c>
      <c r="C14" s="5" t="n">
        <v>43</v>
      </c>
      <c r="D14" s="5" t="n">
        <v>236</v>
      </c>
      <c r="E14" s="5" t="n">
        <v>117</v>
      </c>
    </row>
    <row r="15">
      <c r="A15" s="4" t="inlineStr">
        <is>
          <t>Capitalized software</t>
        </is>
      </c>
      <c r="B15" s="5" t="n">
        <v>233</v>
      </c>
      <c r="C15" s="5" t="n">
        <v>807</v>
      </c>
      <c r="D15" s="5" t="n">
        <v>604</v>
      </c>
      <c r="E15" s="5" t="n">
        <v>2697</v>
      </c>
    </row>
    <row r="16">
      <c r="A16" s="4" t="inlineStr">
        <is>
          <t>Depreciation and amortization</t>
        </is>
      </c>
      <c r="B16" s="5" t="n">
        <v>1149</v>
      </c>
      <c r="C16" s="5" t="n">
        <v>1785</v>
      </c>
      <c r="D16" s="5" t="n">
        <v>4150</v>
      </c>
      <c r="E16" s="5" t="n">
        <v>6026</v>
      </c>
    </row>
    <row r="17">
      <c r="A17" s="4" t="inlineStr">
        <is>
          <t>Earnings (loss) before income taxes</t>
        </is>
      </c>
      <c r="B17" s="5" t="n">
        <v>4803</v>
      </c>
      <c r="C17" s="5" t="n">
        <v>6743</v>
      </c>
      <c r="D17" s="5" t="n">
        <v>13023</v>
      </c>
      <c r="E17" s="5" t="n">
        <v>15259</v>
      </c>
    </row>
    <row r="18">
      <c r="A18" s="4" t="inlineStr">
        <is>
          <t>IT Consulting</t>
        </is>
      </c>
    </row>
    <row r="19">
      <c r="A19" s="3" t="inlineStr">
        <is>
          <t>Segment Reporting Information [Line Items]</t>
        </is>
      </c>
    </row>
    <row r="20">
      <c r="A20" s="4" t="inlineStr">
        <is>
          <t>Revenues</t>
        </is>
      </c>
      <c r="B20" s="5" t="n">
        <v>4543</v>
      </c>
      <c r="C20" s="5" t="n">
        <v>4475</v>
      </c>
      <c r="D20" s="5" t="n">
        <v>14602</v>
      </c>
      <c r="E20" s="5" t="n">
        <v>13011</v>
      </c>
    </row>
    <row r="21">
      <c r="A21" s="4" t="inlineStr">
        <is>
          <t>Operating income (loss)</t>
        </is>
      </c>
      <c r="B21" s="5" t="n">
        <v>83</v>
      </c>
      <c r="C21" s="5" t="n">
        <v>43</v>
      </c>
      <c r="D21" s="5" t="n">
        <v>292</v>
      </c>
      <c r="E21" s="5" t="n">
        <v>210</v>
      </c>
    </row>
    <row r="22">
      <c r="A22" s="4" t="inlineStr">
        <is>
          <t>Capital expenditures</t>
        </is>
      </c>
      <c r="B22" s="5" t="n">
        <v>0</v>
      </c>
      <c r="C22" s="5" t="n">
        <v>0</v>
      </c>
      <c r="D22" s="5" t="n">
        <v>0</v>
      </c>
      <c r="E22" s="5" t="n">
        <v>0</v>
      </c>
    </row>
    <row r="23">
      <c r="A23" s="4" t="inlineStr">
        <is>
          <t>Capitalized software</t>
        </is>
      </c>
      <c r="B23" s="5" t="n">
        <v>0</v>
      </c>
      <c r="C23" s="5" t="n">
        <v>0</v>
      </c>
      <c r="D23" s="5" t="n">
        <v>0</v>
      </c>
      <c r="E23" s="5" t="n">
        <v>0</v>
      </c>
    </row>
    <row r="24">
      <c r="A24" s="4" t="inlineStr">
        <is>
          <t>Depreciation and amortization</t>
        </is>
      </c>
      <c r="B24" s="5" t="n">
        <v>0</v>
      </c>
      <c r="C24" s="5" t="n">
        <v>2</v>
      </c>
      <c r="D24" s="5" t="n">
        <v>2</v>
      </c>
      <c r="E24" s="5" t="n">
        <v>4</v>
      </c>
    </row>
    <row r="25">
      <c r="A25" s="4" t="inlineStr">
        <is>
          <t>Earnings (loss) before income taxes</t>
        </is>
      </c>
      <c r="B25" s="5" t="n">
        <v>83</v>
      </c>
      <c r="C25" s="5" t="n">
        <v>43</v>
      </c>
      <c r="D25" s="5" t="n">
        <v>290</v>
      </c>
      <c r="E25" s="5" t="n">
        <v>209</v>
      </c>
    </row>
    <row r="26">
      <c r="A26" s="4" t="inlineStr">
        <is>
          <t>Other</t>
        </is>
      </c>
    </row>
    <row r="27">
      <c r="A27" s="3" t="inlineStr">
        <is>
          <t>Segment Reporting Information [Line Items]</t>
        </is>
      </c>
    </row>
    <row r="28">
      <c r="A28" s="4" t="inlineStr">
        <is>
          <t>Revenues</t>
        </is>
      </c>
      <c r="B28" s="5" t="n">
        <v>494</v>
      </c>
      <c r="C28" s="5" t="n">
        <v>547</v>
      </c>
      <c r="D28" s="5" t="n">
        <v>1561</v>
      </c>
      <c r="E28" s="5" t="n">
        <v>1771</v>
      </c>
    </row>
    <row r="29">
      <c r="A29" s="4" t="inlineStr">
        <is>
          <t>Operating income (loss)</t>
        </is>
      </c>
      <c r="B29" s="5" t="n">
        <v>-3861</v>
      </c>
      <c r="C29" s="5" t="n">
        <v>-3917</v>
      </c>
      <c r="D29" s="5" t="n">
        <v>-10641</v>
      </c>
      <c r="E29" s="5" t="n">
        <v>-10655</v>
      </c>
    </row>
    <row r="30">
      <c r="A30" s="4" t="inlineStr">
        <is>
          <t>Capital expenditures</t>
        </is>
      </c>
      <c r="B30" s="5" t="n">
        <v>146</v>
      </c>
      <c r="C30" s="5" t="n">
        <v>58</v>
      </c>
      <c r="D30" s="5" t="n">
        <v>225</v>
      </c>
      <c r="E30" s="5" t="n">
        <v>222</v>
      </c>
    </row>
    <row r="31">
      <c r="A31" s="4" t="inlineStr">
        <is>
          <t>Capitalized software</t>
        </is>
      </c>
      <c r="B31" s="5" t="n">
        <v>0</v>
      </c>
      <c r="C31" s="5" t="n">
        <v>0</v>
      </c>
      <c r="D31" s="5" t="n">
        <v>0</v>
      </c>
      <c r="E31" s="5" t="n">
        <v>0</v>
      </c>
    </row>
    <row r="32">
      <c r="A32" s="4" t="inlineStr">
        <is>
          <t>Depreciation and amortization</t>
        </is>
      </c>
      <c r="B32" s="5" t="n">
        <v>98</v>
      </c>
      <c r="C32" s="5" t="n">
        <v>95</v>
      </c>
      <c r="D32" s="5" t="n">
        <v>289</v>
      </c>
      <c r="E32" s="5" t="n">
        <v>280</v>
      </c>
    </row>
    <row r="33">
      <c r="A33" s="4" t="inlineStr">
        <is>
          <t>Earnings (loss) before income taxes</t>
        </is>
      </c>
      <c r="B33" s="6" t="n">
        <v>-2519</v>
      </c>
      <c r="C33" s="6" t="n">
        <v>-2989</v>
      </c>
      <c r="D33" s="6" t="n">
        <v>-8140</v>
      </c>
      <c r="E33" s="6" t="n">
        <v>-87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 / shares</t>
        </is>
      </c>
      <c r="B1" s="2" t="inlineStr">
        <is>
          <t>Feb. 17, 2021</t>
        </is>
      </c>
      <c r="C1" s="2" t="inlineStr">
        <is>
          <t>Nov. 18, 2020</t>
        </is>
      </c>
      <c r="D1" s="2" t="inlineStr">
        <is>
          <t>Jan. 31, 2021</t>
        </is>
      </c>
      <c r="E1" s="2" t="inlineStr">
        <is>
          <t>Jan. 31, 2020</t>
        </is>
      </c>
      <c r="F1" s="2" t="inlineStr">
        <is>
          <t>Jan. 31, 2021</t>
        </is>
      </c>
      <c r="G1" s="2" t="inlineStr">
        <is>
          <t>Jan. 31, 2020</t>
        </is>
      </c>
    </row>
    <row r="2">
      <c r="A2" s="3" t="inlineStr">
        <is>
          <t>Subsequent Event [Line Items]</t>
        </is>
      </c>
    </row>
    <row r="3">
      <c r="A3" s="4" t="inlineStr">
        <is>
          <t>Cash dividends declared per common share (in usd per share)</t>
        </is>
      </c>
      <c r="C3" s="7" t="n">
        <v>0.11</v>
      </c>
      <c r="D3" s="7" t="n">
        <v>0.11</v>
      </c>
      <c r="E3" s="7" t="n">
        <v>0.11</v>
      </c>
      <c r="F3" s="7" t="n">
        <v>0.33</v>
      </c>
      <c r="G3" s="7" t="n">
        <v>0.33</v>
      </c>
    </row>
    <row r="4">
      <c r="A4" s="4" t="inlineStr">
        <is>
          <t>Subsequent Event</t>
        </is>
      </c>
    </row>
    <row r="5">
      <c r="A5" s="3" t="inlineStr">
        <is>
          <t>Subsequent Event [Line Items]</t>
        </is>
      </c>
    </row>
    <row r="6">
      <c r="A6" s="4" t="inlineStr">
        <is>
          <t>Cash dividends declared per common share (in usd per share)</t>
        </is>
      </c>
      <c r="B6" s="7" t="n">
        <v>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22" customWidth="1" min="5" max="5"/>
    <col width="34" customWidth="1" min="6" max="6"/>
    <col width="34" customWidth="1" min="7" max="7"/>
    <col width="27" customWidth="1" min="8" max="8"/>
    <col width="17" customWidth="1" min="9" max="9"/>
    <col width="15" customWidth="1" min="10" max="10"/>
  </cols>
  <sheetData>
    <row r="1">
      <c r="A1" s="1" t="inlineStr">
        <is>
          <t>Condensed Consolidated Statements of Shareholders' Equity - USD ($) $ in Thousands</t>
        </is>
      </c>
      <c r="C1" s="2" t="inlineStr">
        <is>
          <t>Total</t>
        </is>
      </c>
      <c r="D1" s="2" t="inlineStr">
        <is>
          <t>Class A Common Shares</t>
        </is>
      </c>
      <c r="E1" s="2" t="inlineStr">
        <is>
          <t>Class B Common Shares</t>
        </is>
      </c>
      <c r="F1" s="2" t="inlineStr">
        <is>
          <t>Common stockClass A Common Shares</t>
        </is>
      </c>
      <c r="G1" s="2" t="inlineStr">
        <is>
          <t>Common stockClass B Common Shares</t>
        </is>
      </c>
      <c r="H1" s="2" t="inlineStr">
        <is>
          <t>Additional paid-in capital</t>
        </is>
      </c>
      <c r="I1" s="2" t="inlineStr">
        <is>
          <t>Retained deficit</t>
        </is>
      </c>
      <c r="J1" s="2" t="inlineStr">
        <is>
          <t>Treasury stock</t>
        </is>
      </c>
    </row>
    <row r="2">
      <c r="A2" s="4" t="inlineStr">
        <is>
          <t>Beginning balance (in shares) at Apr. 30, 2019</t>
        </is>
      </c>
      <c r="F2" s="5" t="n">
        <v>33979739</v>
      </c>
      <c r="G2" s="5" t="n">
        <v>1821587</v>
      </c>
    </row>
    <row r="3">
      <c r="A3" s="4" t="inlineStr">
        <is>
          <t>Beginning balance at Apr. 30, 2019</t>
        </is>
      </c>
      <c r="C3" s="6" t="n">
        <v>114607</v>
      </c>
      <c r="F3" s="6" t="n">
        <v>3398</v>
      </c>
      <c r="G3" s="6" t="n">
        <v>182</v>
      </c>
      <c r="H3" s="6" t="n">
        <v>138315</v>
      </c>
      <c r="I3" s="6" t="n">
        <v>-1729</v>
      </c>
      <c r="J3" s="6" t="n">
        <v>-25559</v>
      </c>
    </row>
    <row r="4">
      <c r="A4" s="3" t="inlineStr">
        <is>
          <t>Increase (Decrease) in Stockholders' Equity [Roll Forward]</t>
        </is>
      </c>
    </row>
    <row r="5">
      <c r="A5" s="4" t="inlineStr">
        <is>
          <t>Proceeds from stock options exercised (in shares)</t>
        </is>
      </c>
      <c r="C5" s="5" t="n">
        <v>802444</v>
      </c>
      <c r="F5" s="5" t="n">
        <v>802444</v>
      </c>
    </row>
    <row r="6">
      <c r="A6" s="4" t="inlineStr">
        <is>
          <t>Proceeds from stock options exercised</t>
        </is>
      </c>
      <c r="C6" s="6" t="n">
        <v>7837</v>
      </c>
      <c r="F6" s="6" t="n">
        <v>80</v>
      </c>
      <c r="H6" s="5" t="n">
        <v>7757</v>
      </c>
    </row>
    <row r="7">
      <c r="A7" s="4" t="inlineStr">
        <is>
          <t>Stock-based compensation</t>
        </is>
      </c>
      <c r="C7" s="5" t="n">
        <v>1510</v>
      </c>
      <c r="H7" s="5" t="n">
        <v>1510</v>
      </c>
    </row>
    <row r="8">
      <c r="A8" s="4" t="inlineStr">
        <is>
          <t>Net earnings</t>
        </is>
      </c>
      <c r="C8" s="5" t="n">
        <v>6197</v>
      </c>
      <c r="I8" s="5" t="n">
        <v>6197</v>
      </c>
    </row>
    <row r="9">
      <c r="A9" s="4" t="inlineStr">
        <is>
          <t>Dividends declared</t>
        </is>
      </c>
      <c r="B9" s="4" t="inlineStr">
        <is>
          <t>[1]</t>
        </is>
      </c>
      <c r="C9" s="5" t="n">
        <v>-10479</v>
      </c>
      <c r="I9" s="5" t="n">
        <v>-10479</v>
      </c>
    </row>
    <row r="10">
      <c r="A10" s="4" t="inlineStr">
        <is>
          <t>Ending balance (in shares) at Jan. 31, 2020</t>
        </is>
      </c>
      <c r="F10" s="5" t="n">
        <v>34782183</v>
      </c>
      <c r="G10" s="5" t="n">
        <v>1821587</v>
      </c>
    </row>
    <row r="11">
      <c r="A11" s="4" t="inlineStr">
        <is>
          <t>Ending balance at Jan. 31, 2020</t>
        </is>
      </c>
      <c r="C11" s="5" t="n">
        <v>119672</v>
      </c>
      <c r="F11" s="6" t="n">
        <v>3478</v>
      </c>
      <c r="G11" s="6" t="n">
        <v>182</v>
      </c>
      <c r="H11" s="5" t="n">
        <v>147582</v>
      </c>
      <c r="I11" s="5" t="n">
        <v>-6011</v>
      </c>
      <c r="J11" s="5" t="n">
        <v>-25559</v>
      </c>
    </row>
    <row r="12">
      <c r="A12" s="4" t="inlineStr">
        <is>
          <t>Beginning balance (in shares) at Oct. 31, 2019</t>
        </is>
      </c>
      <c r="F12" s="5" t="n">
        <v>34630682</v>
      </c>
      <c r="G12" s="5" t="n">
        <v>1821587</v>
      </c>
    </row>
    <row r="13">
      <c r="A13" s="4" t="inlineStr">
        <is>
          <t>Beginning balance at Oct. 31, 2019</t>
        </is>
      </c>
      <c r="C13" s="5" t="n">
        <v>117866</v>
      </c>
      <c r="F13" s="6" t="n">
        <v>3463</v>
      </c>
      <c r="G13" s="6" t="n">
        <v>182</v>
      </c>
      <c r="H13" s="5" t="n">
        <v>145554</v>
      </c>
      <c r="I13" s="5" t="n">
        <v>-5774</v>
      </c>
      <c r="J13" s="5" t="n">
        <v>-25559</v>
      </c>
    </row>
    <row r="14">
      <c r="A14" s="3" t="inlineStr">
        <is>
          <t>Increase (Decrease) in Stockholders' Equity [Roll Forward]</t>
        </is>
      </c>
    </row>
    <row r="15">
      <c r="A15" s="4" t="inlineStr">
        <is>
          <t>Proceeds from stock options exercised (in shares)</t>
        </is>
      </c>
      <c r="F15" s="5" t="n">
        <v>151501</v>
      </c>
    </row>
    <row r="16">
      <c r="A16" s="4" t="inlineStr">
        <is>
          <t>Proceeds from stock options exercised</t>
        </is>
      </c>
      <c r="C16" s="5" t="n">
        <v>1480</v>
      </c>
      <c r="F16" s="6" t="n">
        <v>15</v>
      </c>
      <c r="H16" s="5" t="n">
        <v>1465</v>
      </c>
    </row>
    <row r="17">
      <c r="A17" s="4" t="inlineStr">
        <is>
          <t>Stock-based compensation</t>
        </is>
      </c>
      <c r="C17" s="5" t="n">
        <v>563</v>
      </c>
      <c r="H17" s="5" t="n">
        <v>563</v>
      </c>
    </row>
    <row r="18">
      <c r="A18" s="4" t="inlineStr">
        <is>
          <t>Net earnings</t>
        </is>
      </c>
      <c r="C18" s="5" t="n">
        <v>3286</v>
      </c>
      <c r="I18" s="5" t="n">
        <v>3286</v>
      </c>
    </row>
    <row r="19">
      <c r="A19" s="4" t="inlineStr">
        <is>
          <t>Dividends declared</t>
        </is>
      </c>
      <c r="B19" s="4" t="inlineStr">
        <is>
          <t>[1]</t>
        </is>
      </c>
      <c r="C19" s="5" t="n">
        <v>-3523</v>
      </c>
      <c r="I19" s="5" t="n">
        <v>-3523</v>
      </c>
    </row>
    <row r="20">
      <c r="A20" s="4" t="inlineStr">
        <is>
          <t>Ending balance (in shares) at Jan. 31, 2020</t>
        </is>
      </c>
      <c r="F20" s="5" t="n">
        <v>34782183</v>
      </c>
      <c r="G20" s="5" t="n">
        <v>1821587</v>
      </c>
    </row>
    <row r="21">
      <c r="A21" s="4" t="inlineStr">
        <is>
          <t>Ending balance at Jan. 31, 2020</t>
        </is>
      </c>
      <c r="C21" s="5" t="n">
        <v>119672</v>
      </c>
      <c r="F21" s="6" t="n">
        <v>3478</v>
      </c>
      <c r="G21" s="6" t="n">
        <v>182</v>
      </c>
      <c r="H21" s="5" t="n">
        <v>147582</v>
      </c>
      <c r="I21" s="5" t="n">
        <v>-6011</v>
      </c>
      <c r="J21" s="5" t="n">
        <v>-25559</v>
      </c>
    </row>
    <row r="22">
      <c r="A22" s="4" t="inlineStr">
        <is>
          <t>Beginning balance (in shares) at Apr. 30, 2020</t>
        </is>
      </c>
      <c r="D22" s="5" t="n">
        <v>35000649</v>
      </c>
      <c r="E22" s="5" t="n">
        <v>1821587</v>
      </c>
      <c r="F22" s="5" t="n">
        <v>35000649</v>
      </c>
      <c r="G22" s="5" t="n">
        <v>1821587</v>
      </c>
    </row>
    <row r="23">
      <c r="A23" s="4" t="inlineStr">
        <is>
          <t>Beginning balance at Apr. 30, 2020</t>
        </is>
      </c>
      <c r="C23" s="6" t="n">
        <v>119422</v>
      </c>
      <c r="F23" s="6" t="n">
        <v>3500</v>
      </c>
      <c r="G23" s="6" t="n">
        <v>182</v>
      </c>
      <c r="H23" s="5" t="n">
        <v>150312</v>
      </c>
      <c r="I23" s="5" t="n">
        <v>-9013</v>
      </c>
      <c r="J23" s="5" t="n">
        <v>-25559</v>
      </c>
    </row>
    <row r="24">
      <c r="A24" s="3" t="inlineStr">
        <is>
          <t>Increase (Decrease) in Stockholders' Equity [Roll Forward]</t>
        </is>
      </c>
    </row>
    <row r="25">
      <c r="A25" s="4" t="inlineStr">
        <is>
          <t>Proceeds from stock options exercised (in shares)</t>
        </is>
      </c>
      <c r="C25" s="5" t="n">
        <v>462321</v>
      </c>
      <c r="F25" s="5" t="n">
        <v>462321</v>
      </c>
    </row>
    <row r="26">
      <c r="A26" s="4" t="inlineStr">
        <is>
          <t>Proceeds from stock options exercised</t>
        </is>
      </c>
      <c r="C26" s="6" t="n">
        <v>4735</v>
      </c>
      <c r="F26" s="6" t="n">
        <v>46</v>
      </c>
      <c r="H26" s="5" t="n">
        <v>4689</v>
      </c>
    </row>
    <row r="27">
      <c r="A27" s="4" t="inlineStr">
        <is>
          <t>Stock-based compensation</t>
        </is>
      </c>
      <c r="C27" s="5" t="n">
        <v>1901</v>
      </c>
      <c r="H27" s="5" t="n">
        <v>1901</v>
      </c>
    </row>
    <row r="28">
      <c r="A28" s="4" t="inlineStr">
        <is>
          <t>Net earnings</t>
        </is>
      </c>
      <c r="C28" s="5" t="n">
        <v>5037</v>
      </c>
      <c r="I28" s="5" t="n">
        <v>5037</v>
      </c>
    </row>
    <row r="29">
      <c r="A29" s="4" t="inlineStr">
        <is>
          <t>Dividends declared</t>
        </is>
      </c>
      <c r="B29" s="4" t="inlineStr">
        <is>
          <t>[1]</t>
        </is>
      </c>
      <c r="C29" s="5" t="n">
        <v>-10745</v>
      </c>
      <c r="I29" s="5" t="n">
        <v>-10745</v>
      </c>
    </row>
    <row r="30">
      <c r="A30" s="4" t="inlineStr">
        <is>
          <t>Ending balance (in shares) at Jan. 31, 2021</t>
        </is>
      </c>
      <c r="D30" s="5" t="n">
        <v>35462970</v>
      </c>
      <c r="E30" s="5" t="n">
        <v>1821587</v>
      </c>
      <c r="F30" s="5" t="n">
        <v>35462970</v>
      </c>
      <c r="G30" s="5" t="n">
        <v>1821587</v>
      </c>
    </row>
    <row r="31">
      <c r="A31" s="4" t="inlineStr">
        <is>
          <t>Ending balance at Jan. 31, 2021</t>
        </is>
      </c>
      <c r="C31" s="5" t="n">
        <v>120350</v>
      </c>
      <c r="F31" s="6" t="n">
        <v>3546</v>
      </c>
      <c r="G31" s="6" t="n">
        <v>182</v>
      </c>
      <c r="H31" s="5" t="n">
        <v>156902</v>
      </c>
      <c r="I31" s="5" t="n">
        <v>-14721</v>
      </c>
      <c r="J31" s="5" t="n">
        <v>-25559</v>
      </c>
    </row>
    <row r="32">
      <c r="A32" s="4" t="inlineStr">
        <is>
          <t>Beginning balance (in shares) at Oct. 31, 2020</t>
        </is>
      </c>
      <c r="F32" s="5" t="n">
        <v>35277846</v>
      </c>
      <c r="G32" s="5" t="n">
        <v>1821587</v>
      </c>
    </row>
    <row r="33">
      <c r="A33" s="4" t="inlineStr">
        <is>
          <t>Beginning balance at Oct. 31, 2020</t>
        </is>
      </c>
      <c r="C33" s="5" t="n">
        <v>119053</v>
      </c>
      <c r="F33" s="6" t="n">
        <v>3528</v>
      </c>
      <c r="G33" s="6" t="n">
        <v>182</v>
      </c>
      <c r="H33" s="5" t="n">
        <v>154335</v>
      </c>
      <c r="I33" s="5" t="n">
        <v>-13433</v>
      </c>
      <c r="J33" s="5" t="n">
        <v>-25559</v>
      </c>
    </row>
    <row r="34">
      <c r="A34" s="3" t="inlineStr">
        <is>
          <t>Increase (Decrease) in Stockholders' Equity [Roll Forward]</t>
        </is>
      </c>
    </row>
    <row r="35">
      <c r="A35" s="4" t="inlineStr">
        <is>
          <t>Proceeds from stock options exercised (in shares)</t>
        </is>
      </c>
      <c r="F35" s="5" t="n">
        <v>185124</v>
      </c>
    </row>
    <row r="36">
      <c r="A36" s="4" t="inlineStr">
        <is>
          <t>Proceeds from stock options exercised</t>
        </is>
      </c>
      <c r="C36" s="5" t="n">
        <v>1882</v>
      </c>
      <c r="F36" s="6" t="n">
        <v>18</v>
      </c>
      <c r="H36" s="5" t="n">
        <v>1864</v>
      </c>
    </row>
    <row r="37">
      <c r="A37" s="4" t="inlineStr">
        <is>
          <t>Stock-based compensation</t>
        </is>
      </c>
      <c r="C37" s="5" t="n">
        <v>703</v>
      </c>
      <c r="H37" s="5" t="n">
        <v>703</v>
      </c>
    </row>
    <row r="38">
      <c r="A38" s="4" t="inlineStr">
        <is>
          <t>Net earnings</t>
        </is>
      </c>
      <c r="B38" s="4" t="inlineStr">
        <is>
          <t>[1]</t>
        </is>
      </c>
      <c r="C38" s="5" t="n">
        <v>2311</v>
      </c>
      <c r="I38" s="5" t="n">
        <v>2311</v>
      </c>
    </row>
    <row r="39">
      <c r="A39" s="4" t="inlineStr">
        <is>
          <t>Dividends declared</t>
        </is>
      </c>
      <c r="B39" s="4" t="inlineStr">
        <is>
          <t>[1]</t>
        </is>
      </c>
      <c r="C39" s="5" t="n">
        <v>-3599</v>
      </c>
      <c r="I39" s="5" t="n">
        <v>-3599</v>
      </c>
    </row>
    <row r="40">
      <c r="A40" s="4" t="inlineStr">
        <is>
          <t>Ending balance (in shares) at Jan. 31, 2021</t>
        </is>
      </c>
      <c r="D40" s="5" t="n">
        <v>35462970</v>
      </c>
      <c r="E40" s="5" t="n">
        <v>1821587</v>
      </c>
      <c r="F40" s="5" t="n">
        <v>35462970</v>
      </c>
      <c r="G40" s="5" t="n">
        <v>1821587</v>
      </c>
    </row>
    <row r="41">
      <c r="A41" s="4" t="inlineStr">
        <is>
          <t>Ending balance at Jan. 31, 2021</t>
        </is>
      </c>
      <c r="C41" s="6" t="n">
        <v>120350</v>
      </c>
      <c r="F41" s="6" t="n">
        <v>3546</v>
      </c>
      <c r="G41" s="6" t="n">
        <v>182</v>
      </c>
      <c r="H41" s="6" t="n">
        <v>156902</v>
      </c>
      <c r="I41" s="6" t="n">
        <v>-14721</v>
      </c>
      <c r="J41" s="6" t="n">
        <v>-25559</v>
      </c>
    </row>
    <row r="42"/>
    <row r="43">
      <c r="A43" s="4" t="inlineStr">
        <is>
          <t>[1]</t>
        </is>
      </c>
      <c r="B43" s="4" t="inlineStr">
        <is>
          <t>Amounts adjusted for rounding</t>
        </is>
      </c>
    </row>
  </sheetData>
  <mergeCells count="3">
    <mergeCell ref="A1:B1"/>
    <mergeCell ref="A42:I42"/>
    <mergeCell ref="B43:I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ash flows from operating activities:</t>
        </is>
      </c>
    </row>
    <row r="4">
      <c r="A4" s="4" t="inlineStr">
        <is>
          <t>Net earnings</t>
        </is>
      </c>
      <c r="D4" s="6" t="n">
        <v>5037</v>
      </c>
      <c r="E4" s="6" t="n">
        <v>6197</v>
      </c>
    </row>
    <row r="5">
      <c r="A5" s="3" t="inlineStr">
        <is>
          <t>Adjustments to reconcile net earnings to net cash provided by operating activities:</t>
        </is>
      </c>
    </row>
    <row r="6">
      <c r="A6" s="4" t="inlineStr">
        <is>
          <t>Depreciation and amortization</t>
        </is>
      </c>
      <c r="B6" s="6" t="n">
        <v>1247</v>
      </c>
      <c r="C6" s="6" t="n">
        <v>1882</v>
      </c>
      <c r="D6" s="5" t="n">
        <v>4441</v>
      </c>
      <c r="E6" s="5" t="n">
        <v>6310</v>
      </c>
    </row>
    <row r="7">
      <c r="A7" s="4" t="inlineStr">
        <is>
          <t>Stock-based compensation expense</t>
        </is>
      </c>
      <c r="B7" s="5" t="n">
        <v>700</v>
      </c>
      <c r="C7" s="5" t="n">
        <v>600</v>
      </c>
      <c r="D7" s="5" t="n">
        <v>1901</v>
      </c>
      <c r="E7" s="5" t="n">
        <v>1510</v>
      </c>
    </row>
    <row r="8">
      <c r="A8" s="4" t="inlineStr">
        <is>
          <t>Net gain on investments</t>
        </is>
      </c>
      <c r="D8" s="5" t="n">
        <v>-1945</v>
      </c>
      <c r="E8" s="5" t="n">
        <v>-1036</v>
      </c>
    </row>
    <row r="9">
      <c r="A9" s="4" t="inlineStr">
        <is>
          <t>Deferred income taxes</t>
        </is>
      </c>
      <c r="D9" s="5" t="n">
        <v>-325</v>
      </c>
      <c r="E9" s="5" t="n">
        <v>-192</v>
      </c>
    </row>
    <row r="10">
      <c r="A10" s="3" t="inlineStr">
        <is>
          <t>Changes in operating assets and liabilities:</t>
        </is>
      </c>
    </row>
    <row r="11">
      <c r="A11" s="4" t="inlineStr">
        <is>
          <t>Purchases of trading securities</t>
        </is>
      </c>
      <c r="D11" s="5" t="n">
        <v>-779</v>
      </c>
      <c r="E11" s="5" t="n">
        <v>-21934</v>
      </c>
    </row>
    <row r="12">
      <c r="A12" s="4" t="inlineStr">
        <is>
          <t>Proceeds from maturities and sales of trading securities</t>
        </is>
      </c>
      <c r="D12" s="5" t="n">
        <v>3534</v>
      </c>
      <c r="E12" s="5" t="n">
        <v>22687</v>
      </c>
    </row>
    <row r="13">
      <c r="A13" s="4" t="inlineStr">
        <is>
          <t>Accounts receivable, net</t>
        </is>
      </c>
      <c r="D13" s="5" t="n">
        <v>5248</v>
      </c>
      <c r="E13" s="5" t="n">
        <v>-3344</v>
      </c>
    </row>
    <row r="14">
      <c r="A14" s="4" t="inlineStr">
        <is>
          <t>Prepaid expenses and other assets</t>
        </is>
      </c>
      <c r="D14" s="5" t="n">
        <v>922</v>
      </c>
      <c r="E14" s="5" t="n">
        <v>-1279</v>
      </c>
    </row>
    <row r="15">
      <c r="A15" s="4" t="inlineStr">
        <is>
          <t>Accounts payable and other liabilities</t>
        </is>
      </c>
      <c r="D15" s="5" t="n">
        <v>-1897</v>
      </c>
      <c r="E15" s="5" t="n">
        <v>3058</v>
      </c>
    </row>
    <row r="16">
      <c r="A16" s="4" t="inlineStr">
        <is>
          <t>Deferred revenue</t>
        </is>
      </c>
      <c r="D16" s="5" t="n">
        <v>-2204</v>
      </c>
      <c r="E16" s="5" t="n">
        <v>1135</v>
      </c>
    </row>
    <row r="17">
      <c r="A17" s="4" t="inlineStr">
        <is>
          <t>Net cash provided by operating activities</t>
        </is>
      </c>
      <c r="D17" s="5" t="n">
        <v>13933</v>
      </c>
      <c r="E17" s="5" t="n">
        <v>13112</v>
      </c>
    </row>
    <row r="18">
      <c r="A18" s="3" t="inlineStr">
        <is>
          <t>Cash flows from investing activities:</t>
        </is>
      </c>
    </row>
    <row r="19">
      <c r="A19" s="4" t="inlineStr">
        <is>
          <t>Capitalized computer software development costs</t>
        </is>
      </c>
      <c r="D19" s="5" t="n">
        <v>-604</v>
      </c>
      <c r="E19" s="5" t="n">
        <v>-2697</v>
      </c>
    </row>
    <row r="20">
      <c r="A20" s="4" t="inlineStr">
        <is>
          <t>Purchases of property and equipment, net of disposals</t>
        </is>
      </c>
      <c r="B20" s="5" t="n">
        <v>-298</v>
      </c>
      <c r="C20" s="5" t="n">
        <v>-101</v>
      </c>
      <c r="D20" s="5" t="n">
        <v>-461</v>
      </c>
      <c r="E20" s="5" t="n">
        <v>-339</v>
      </c>
    </row>
    <row r="21">
      <c r="A21" s="4" t="inlineStr">
        <is>
          <t>Net cash used in investing activities</t>
        </is>
      </c>
      <c r="D21" s="5" t="n">
        <v>-1065</v>
      </c>
      <c r="E21" s="5" t="n">
        <v>-3036</v>
      </c>
    </row>
    <row r="22">
      <c r="A22" s="3" t="inlineStr">
        <is>
          <t>Cash flows from financing activities:</t>
        </is>
      </c>
    </row>
    <row r="23">
      <c r="A23" s="4" t="inlineStr">
        <is>
          <t>Proceeds from exercise of stock options</t>
        </is>
      </c>
      <c r="D23" s="5" t="n">
        <v>4735</v>
      </c>
      <c r="E23" s="5" t="n">
        <v>7837</v>
      </c>
    </row>
    <row r="24">
      <c r="A24" s="4" t="inlineStr">
        <is>
          <t>Dividends paid</t>
        </is>
      </c>
      <c r="D24" s="5" t="n">
        <v>-10696</v>
      </c>
      <c r="E24" s="5" t="n">
        <v>-10392</v>
      </c>
    </row>
    <row r="25">
      <c r="A25" s="4" t="inlineStr">
        <is>
          <t>Net cash used in financing activities</t>
        </is>
      </c>
      <c r="D25" s="5" t="n">
        <v>-5961</v>
      </c>
      <c r="E25" s="5" t="n">
        <v>-2555</v>
      </c>
    </row>
    <row r="26">
      <c r="A26" s="4" t="inlineStr">
        <is>
          <t>Net change in cash and cash equivalents</t>
        </is>
      </c>
      <c r="D26" s="5" t="n">
        <v>6907</v>
      </c>
      <c r="E26" s="5" t="n">
        <v>7521</v>
      </c>
    </row>
    <row r="27">
      <c r="A27" s="4" t="inlineStr">
        <is>
          <t>Cash and cash equivalents at beginning of period</t>
        </is>
      </c>
      <c r="D27" s="5" t="n">
        <v>79814</v>
      </c>
      <c r="E27" s="5" t="n">
        <v>61288</v>
      </c>
    </row>
    <row r="28">
      <c r="A28" s="4" t="inlineStr">
        <is>
          <t>Cash and cash equivalents at end of period</t>
        </is>
      </c>
      <c r="B28" s="5" t="n">
        <v>86721</v>
      </c>
      <c r="C28" s="5" t="n">
        <v>68809</v>
      </c>
      <c r="D28" s="5" t="n">
        <v>86721</v>
      </c>
      <c r="E28" s="5" t="n">
        <v>68809</v>
      </c>
    </row>
    <row r="29">
      <c r="A29" s="3" t="inlineStr">
        <is>
          <t>Cash paid during the period for:</t>
        </is>
      </c>
    </row>
    <row r="30">
      <c r="A30" s="4" t="inlineStr">
        <is>
          <t>Income taxes, net of refunds</t>
        </is>
      </c>
      <c r="D30" s="5" t="n">
        <v>485</v>
      </c>
      <c r="E30" s="5" t="n">
        <v>504</v>
      </c>
    </row>
    <row r="31">
      <c r="A31" s="3" t="inlineStr">
        <is>
          <t>Supplemental disclosures of noncash operating, investing and financing activities:</t>
        </is>
      </c>
    </row>
    <row r="32">
      <c r="A32" s="4" t="inlineStr">
        <is>
          <t>Accrual of dividends payable</t>
        </is>
      </c>
      <c r="B32" s="6" t="n">
        <v>3597</v>
      </c>
      <c r="C32" s="6" t="n">
        <v>3523</v>
      </c>
      <c r="D32" s="6" t="n">
        <v>3597</v>
      </c>
      <c r="E32" s="6" t="n">
        <v>35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9 Months Ended</t>
        </is>
      </c>
    </row>
    <row r="2">
      <c r="B2" s="2" t="inlineStr">
        <is>
          <t>Jan. 31, 2021</t>
        </is>
      </c>
    </row>
    <row r="3">
      <c r="A3" s="3" t="inlineStr">
        <is>
          <t>Accounting Policies [Abstract]</t>
        </is>
      </c>
    </row>
    <row r="4">
      <c r="A4" s="4" t="inlineStr">
        <is>
          <t>Presentation and Summary of Significant Accounting Policies</t>
        </is>
      </c>
      <c r="B4" s="4" t="inlineStr">
        <is>
          <t>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January 31, 2021, results of operations for the three and nine months ended January 31, 2021 and 2020, consolidated statements of shareholders’ equity for the three and nine months ended January 31, 2021 and 2020 and cash flows for the nine months ended January 31, 2021 and 2020. The Company’s results for the three and nine months ended January 31, 2021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the “Annual Report”) for the fiscal year ended April 30, 2020. The terms “fiscal 2021” and “fiscal 2020” refer to our fiscal years ending April 30, 2021 and 2020, respectively. The preparation of these Condensed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fiscal 2020 contained in the Annual Report describes the significant accounting policies that we have used in preparing our consolidated financial statements. On an ongoing basis, we evaluate our estimates, including, but not limited to, those related to revenue/reserves and allowanc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 Recent Accounting Pronouncements In January 2017, the Financial Accounting Standards Board ("FASB") issued ASU 2017–04, Intangibles—Goodwill and Other (Topic 350): Simplifying the Test for Goodwill Impairment , which simplifies the subsequent measurement of goodwill to eliminate Step 2 from the goodwill impairment test. In addition, it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SU 2017–04 is effective for the Company’s fiscal year beginning May 1, 2020. The new guidance is required to be applied on a prospective basis. The adoption of ASU 2017–04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following the internal use software capitalization criteria within Accounting Standards Codification ("ASC") Subtopic 350-40. We adopted ASU 2018-15 on May 1, 2020, applying the guidance prospectively, and the adoption of this standard did not have an impact on our consolidated financial statements. Historically we have not capitalized implementation costs associated with cloud computing arrangements that are service contracts following the guidance in Subtopic 350-40, but we will do so pursuant to the clarifications provided in the new guidance on a go forward basis. On May 1, 2020, we adopted ASU 2016-13, Financial Instruments Credit Losses (Topic 326): Measurement of Credit Losses on Financial Instruments , using the modified retrospective method applied for all financial assets measured at amortized cost. In estimating the allowance for credit losses, we considered the age of the accounts receivable, our historical write-offs, and the historical creditworthiness of the customer, among other factors. Should any of these factors change, the estimates made by us will also change accordingly, which could affect the level of our future allowances. We also analyzed future expected credit losses given ever present changes to future risks in projected economic conditions and future risks of customer collection. The net impact of the adoption of ASU 2016-13 was immaterial on our consolidated financial statements. In December 2019, the FASB issued ASU 2019-12, Income Taxes (Topic 740): Simplifying the Accounting for Income Taxes . The new guidance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and changes in tax laws or rates, as well as clarifies the accounting for transactions that result in a step-up in the tax basis of goodwill. ASU 2019-12 will be effective for the Company beginning May 1, 2021 and would require us to recognize a cumulative effect adjustment to the opening balance of reinvested earnings, if applicable. We do not expect our adoption of this guidance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31, 2021</t>
        </is>
      </c>
    </row>
    <row r="3">
      <c r="A3" s="3" t="inlineStr">
        <is>
          <t>Revenue from Contract with Customer [Abstract]</t>
        </is>
      </c>
    </row>
    <row r="4">
      <c r="A4" s="4" t="inlineStr">
        <is>
          <t>Revenue Recognition</t>
        </is>
      </c>
      <c r="B4" s="4" t="inlineStr">
        <is>
          <t>Revenue Recognition 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SaaS”), which includes a subscription to our software as well as maintenance, hosting and managed services. The Company determines revenue recognition through the following steps: Step 1 – Identification of the Contract with the Customer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Subscription Fees . Subscription fees include SaaS revenues for the right to use the software for a limited period of time in an environment hosted by the Company or by a third party. The customer accesses and uses the software on an as-needed basis over the Internet or via a dedicated line; however, the customer has no right to take delivery of the software without incurring a significant penalty. The underlying arrangements typically include a single fee for the service that is billed monthly, quarterly or annually. The Company’s SaaS solutions represent a series of distinct services that are substantially the same and have the same pattern of transfer to the customer. Revenue from a SaaS solution is generally recognized ratably over the term of the arrangement. Licenses . Our perpetual and term software licenses provide the customer with a right to use the software as it exists at the time of purchase. We recognize revenue for distinct software licenses once the license period has begun and we have made the software available to the customer. Our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Professional Services and Other. Our services revenue consists of fees generated from consulting, implementation and training services, including reimbursements of out-pocket expenses in connection with our services. Services are typically optional to our customers, and are distinct from our software. Fees for our services are separately priced and are generally billed on an hourly basis, and revenue is recognized over time as the services are performed. We believe the output method of hours worked provides the best depiction of the transfer of our services since the customer is receiving the benefit from our services as the work is performed. The total amount of expense reimbursement included in professional services and other revenue was approximately $0 and $16,000 for the three and nine months ended January 31, 2021, respectively, and approximately $0.4 million and $1.3 million for the three and nine months ended January 31, 2020, respectively. Maintenance. Revenue is derived from maintenance under which we provide customers with telephone consulting, product updates on a when and if available basis, and releases of new versions of products previously purchased by the customer, as well as error reporting and correction services. Maintenance for licenses is renewable, generally on an annual basis, at the option of the customer. Maintenance terms typically range from one Indirect Channel Revenue. We record revenues from sales made through the indirect sales channels on a gross basis, because we control the goods or services and act as the principal in the transaction. In reaching this determination, we evaluated sales through our indirect channel on a case-by-case basis and considered a number of factors including indicators of control such as the party having the primary responsibility to provide specified goods or services and the party having discretion in establishing prices. Sales Taxes. We account for sales taxes collected from customers on a net basis. Significant Judgments. Many of our contracts include multiple performance obligations. Our products and services generally do not require a significant amount of integration or interdependency; therefore, our products and services are generally not combined. We allocate the transaction price for each contract to each performance obligation based on the relative standalone selling price ("SSP") for each performance obligation within each contract. We use judgment in determining the SSP for products and services. For substantially all performance obligations except on-premise licenses, we are able to establish SSP based on the observable prices of products or services sold separately to similar customers in comparable circumstances. We typically establish an SSP range for our products and services which is reassessed on a periodic basis or when facts and circumstances change. Our on-premise licenses historically have not been sold on a standalone basis, as the vast majority of all customers elect to purchase on-premise license maintenance and support contracts at the time of an on-premise license purchase. We are unable to establish the SSP for our on-premise licenses based on observable prices, as the same products are sold for a broad range of prices (that is, the selling price is highly variable) and a representative SSP is not discernible from past transactions or other observable evidence. As a result, the SSP for an on-premise license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on-premise license revenues. Maintenance and support contracts are generally priced as a percentage of the net fees paid by the customer to access the on-premise license. Contract Balances. Timing of invoicing to customers may differ from timing of revenue recognition and these timing differences result in unbilled accounts receivables or contract liabilities (deferred revenue) on the Company’s consolidated balance sheets. Fees for our software licenses are generally due within 30 days of contract execution. We have an established history of collecting under the terms of our software license contracts without providing refunds or concessions to our customers. SaaS solutions and maintenance are typically billed in advance on a monthly, quarterly, or annual basis. Services are typically billed as performed. In instances where the timing of revenue recognition differs from the timing of invoicing, we have determined that our contracts generally do not include significant financing component. The primary purpose of our invoicing terms is to provide customers with predictable ways to purchase our software and services, not to provide or receive financing. Additionally, we are applying the practical expedient to exclude any financing component from consideration for any contracts with payment terms of one year or less since we rarely offer terms extending beyond one year. The consideration in our customer contracts is fixed. We have an unconditional right to consideration for all goods and services transferred to our customers. That unconditional right to consideration is reflected in billed and unbilled accounts receivable in the accompanying consolidated balance sheets in accordance with ASC Topi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three months ended January 31, 2021, we recognized $15.0 million of revenue that was included in the deferred revenue balance as of October 31, 2020. During the nine months ended January 31, 2021, we recognized $30.9 million of revenue that was included in the deferred revenue balance as of April 30, 2020. January 31, April 30, (in thousands) Deferred revenue, current 32,023 34,227 Deferred revenue, long-term — — Total deferred revenue $ 32,023 $ 34,227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January 31, 2021, the aggregate amount of the transaction price allocated to remaining performance obligations was approximately $80.0 million. The Company expects to recognize revenue on approximately 55% of the remaining performance obligations over the next 12 months, with the remainder recognized thereafter. Disaggregated Revenue. The Company disaggregates revenue from contracts with customers by geography, as it believes it best depicts how the nature, amount, timing and uncertainty of revenue and cash flows are affected by economic factors. The Company’s revenue by geography is as follows: Three Months Ended Nine Months Ended 2021 2020 2021 2020 (in thousands) (in thousands) Revenues: Domestic $ 23,668 $ 24,902 $ 70,467 $ 69,076 International 4,015 5,698 12,375 17,117 $ 27,683 $ 30,600 $ 82,842 $ 86,193 Contract Costs.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capitalizes the costs incurred to fulfill a contract only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deferred sales commissions—noncurrent, respectively, in the Company’s Condensed Consolidated Balance Sheets. Total deferred commissions at January 31, 2021 and April 30, 2020 were $3.0 million and $3.5 million, respectively. Amortization of sales commissions was $0.5 million and $1.4 million for the three and nine months ended January 31, 2021, respectively, which is included in "Sales and marketing" expense in the accompanying Condensed Consolidated Statements of Operations. No impairment losses were recognized during th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 xml:space="preserve">Leases The Company’s operating leases are primarily related to facility leases for administration and sales. The operating leases have terms ranging from three Balance sheet information related to operating leases is as follows (in thousands): January 31, 2021 Assets Right of use assets $ 1,635 Liabilities Current lease liabilities 774 Long-term lease liabilities 975 Total liabilities $ 1,749 Lease cost information related to operating leases is as follows (in thousands): Three Months Ended January 31, 2021 Nine Months Ended January 31, 2021 Lease cost Operating lease cost $ 195 $ 586 Short-term lease cost 126 445 Variable lease cost 70 215 Total lease cost $ 391 $ 1,246 Lease costs are primarily included in "Sales and marketing" and "General and administrative" expenses in the Company’s Condensed Consolidated Statements of Operations. The impact of the Company's leases on Condensed Consolidated Statement of Cash Flows is presented in the operating activities section, which mainly consisted of cash paid for operating lease liabilities of approximately $1.3 million during the nine months ended January 31, 2021. During the third quarter, the Company did not have new lease agreements executed. Weighted average information associated with the measurement of the Company’s remaining operating lease obligations is as follows: January 31, 2021 Weighted average remaining lease term 2.6 years Weighted average discount rate 3.3 % The following table summarizes the maturity of the Company’s operating lease liabilities as of January 31, 2021 (in thousands): FY2021 $ 220 FY2022 711 FY2023 486 FY2024 361 FY2025 20 Thereafter — Total operating lease payments $ 1,798 Less imputed interest (49) Total operating lease liabilities $ 1,749 The Company leases to other tenants a portion of its headquarters building that it owns in Atlanta, Georgia. The leases expire at various dates through October 2025. Lease income is included in "Other, net" in the Company’s Condensed Consolidated Statements of Operations and totaled approximately $106,000 and $255,000 for the three and nine months ended January 31, 2021, respectively. Lease payments to be received as of January 31, 2021 are as follows (in thousands): FY2021 $ 42 FY2022 149 FY2023 96 FY2024 98 FY2025 100 Thereafter 50 Total $ 535 </t>
        </is>
      </c>
    </row>
    <row r="5">
      <c r="A5" s="4" t="inlineStr">
        <is>
          <t>Leases</t>
        </is>
      </c>
      <c r="B5" s="4" t="inlineStr">
        <is>
          <t xml:space="preserve">Leases The Company’s operating leases are primarily related to facility leases for administration and sales. The operating leases have terms ranging from three Balance sheet information related to operating leases is as follows (in thousands): January 31, 2021 Assets Right of use assets $ 1,635 Liabilities Current lease liabilities 774 Long-term lease liabilities 975 Total liabilities $ 1,749 Lease cost information related to operating leases is as follows (in thousands): Three Months Ended January 31, 2021 Nine Months Ended January 31, 2021 Lease cost Operating lease cost $ 195 $ 586 Short-term lease cost 126 445 Variable lease cost 70 215 Total lease cost $ 391 $ 1,246 Lease costs are primarily included in "Sales and marketing" and "General and administrative" expenses in the Company’s Condensed Consolidated Statements of Operations. The impact of the Company's leases on Condensed Consolidated Statement of Cash Flows is presented in the operating activities section, which mainly consisted of cash paid for operating lease liabilities of approximately $1.3 million during the nine months ended January 31, 2021. During the third quarter, the Company did not have new lease agreements executed. Weighted average information associated with the measurement of the Company’s remaining operating lease obligations is as follows: January 31, 2021 Weighted average remaining lease term 2.6 years Weighted average discount rate 3.3 % The following table summarizes the maturity of the Company’s operating lease liabilities as of January 31, 2021 (in thousands): FY2021 $ 220 FY2022 711 FY2023 486 FY2024 361 FY2025 20 Thereafter — Total operating lease payments $ 1,798 Less imputed interest (49) Total operating lease liabilities $ 1,749 The Company leases to other tenants a portion of its headquarters building that it owns in Atlanta, Georgia. The leases expire at various dates through October 2025. Lease income is included in "Other, net" in the Company’s Condensed Consolidated Statements of Operations and totaled approximately $106,000 and $255,000 for the three and nine months ended January 31, 2021, respectively. Lease payments to be received as of January 31, 2021 are as follows (in thousands): FY2021 $ 42 FY2022 149 FY2023 96 FY2024 98 FY2025 100 Thereafter 50 Total $ 5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3:22:19Z</dcterms:created>
  <dcterms:modified xmlns:dcterms="http://purl.org/dc/terms/" xmlns:xsi="http://www.w3.org/2001/XMLSchema-instance" xsi:type="dcterms:W3CDTF">2021-03-05T13:22:19Z</dcterms:modified>
</cp:coreProperties>
</file>